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INVESTMENT IN RELATED PARTY INV" sheetId="9" state="visible" r:id="rId9"/>
    <sheet xmlns:r="http://schemas.openxmlformats.org/officeDocument/2006/relationships" name="FINANCIAL INSTRUMENTS" sheetId="10" state="visible" r:id="rId10"/>
    <sheet xmlns:r="http://schemas.openxmlformats.org/officeDocument/2006/relationships" name="LOSS AND LOSS ADJUSTMENT EXPENS" sheetId="11" state="visible" r:id="rId11"/>
    <sheet xmlns:r="http://schemas.openxmlformats.org/officeDocument/2006/relationships" name="RETROCESSION" sheetId="12" state="visible" r:id="rId12"/>
    <sheet xmlns:r="http://schemas.openxmlformats.org/officeDocument/2006/relationships" name="SENIOR CONVERTIBLE NOTES" sheetId="13" state="visible" r:id="rId13"/>
    <sheet xmlns:r="http://schemas.openxmlformats.org/officeDocument/2006/relationships" name="SHARE CAPITAL" sheetId="14" state="visible" r:id="rId14"/>
    <sheet xmlns:r="http://schemas.openxmlformats.org/officeDocument/2006/relationships" name="SHARE-BASED COMPENSATION" sheetId="15" state="visible" r:id="rId15"/>
    <sheet xmlns:r="http://schemas.openxmlformats.org/officeDocument/2006/relationships" name="TAX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 IN RELATED PARTY I_2" sheetId="22" state="visible" r:id="rId22"/>
    <sheet xmlns:r="http://schemas.openxmlformats.org/officeDocument/2006/relationships" name="FINANCIAL INSTRUMENTS (Tables)" sheetId="23" state="visible" r:id="rId23"/>
    <sheet xmlns:r="http://schemas.openxmlformats.org/officeDocument/2006/relationships" name="LOSS AND LOSS ADJUSTMENT EXPE_2" sheetId="24" state="visible" r:id="rId24"/>
    <sheet xmlns:r="http://schemas.openxmlformats.org/officeDocument/2006/relationships" name="SHARE CAPITAL (Tables)" sheetId="25" state="visible" r:id="rId25"/>
    <sheet xmlns:r="http://schemas.openxmlformats.org/officeDocument/2006/relationships" name="SHARE-BASED COMPENSATION (Table" sheetId="26" state="visible" r:id="rId26"/>
    <sheet xmlns:r="http://schemas.openxmlformats.org/officeDocument/2006/relationships" name="TAXATION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INVESTMENT IN RELATED PARTY I_3" sheetId="34" state="visible" r:id="rId34"/>
    <sheet xmlns:r="http://schemas.openxmlformats.org/officeDocument/2006/relationships" name="INVESTMENT IN RELATED PARTY I_4" sheetId="35" state="visible" r:id="rId35"/>
    <sheet xmlns:r="http://schemas.openxmlformats.org/officeDocument/2006/relationships" name="INVESTMENT IN RELATED PARTY I_5" sheetId="36" state="visible" r:id="rId36"/>
    <sheet xmlns:r="http://schemas.openxmlformats.org/officeDocument/2006/relationships" name="FINANCIAL INSTRUMENTS - Other I" sheetId="37" state="visible" r:id="rId37"/>
    <sheet xmlns:r="http://schemas.openxmlformats.org/officeDocument/2006/relationships" name="FINANCIAL INSTRUMENTS - Nonrecu" sheetId="38" state="visible" r:id="rId38"/>
    <sheet xmlns:r="http://schemas.openxmlformats.org/officeDocument/2006/relationships" name="FINANCIAL INSTRUMENTS - Narrati" sheetId="39" state="visible" r:id="rId39"/>
    <sheet xmlns:r="http://schemas.openxmlformats.org/officeDocument/2006/relationships" name="FINANCIAL INSTRUMENTS - Assets " sheetId="40" state="visible" r:id="rId40"/>
    <sheet xmlns:r="http://schemas.openxmlformats.org/officeDocument/2006/relationships" name="LOSS AND LOSS ADJUSTMENT EXPE_3" sheetId="41" state="visible" r:id="rId41"/>
    <sheet xmlns:r="http://schemas.openxmlformats.org/officeDocument/2006/relationships" name="RETROCESSION (Details)" sheetId="42" state="visible" r:id="rId42"/>
    <sheet xmlns:r="http://schemas.openxmlformats.org/officeDocument/2006/relationships" name="SENIOR CONVERTIBLE NOTES (Detai" sheetId="43" state="visible" r:id="rId43"/>
    <sheet xmlns:r="http://schemas.openxmlformats.org/officeDocument/2006/relationships" name="SHARE CAPITAL - Narrative (Deta" sheetId="44" state="visible" r:id="rId44"/>
    <sheet xmlns:r="http://schemas.openxmlformats.org/officeDocument/2006/relationships" name="SHARE CAPITAL - Stock by Class " sheetId="45" state="visible" r:id="rId45"/>
    <sheet xmlns:r="http://schemas.openxmlformats.org/officeDocument/2006/relationships" name="SHARE-BASED COMPENSATION - Narr" sheetId="46" state="visible" r:id="rId46"/>
    <sheet xmlns:r="http://schemas.openxmlformats.org/officeDocument/2006/relationships" name="SHARE-BASED COMPENSATION - Rest" sheetId="47" state="visible" r:id="rId47"/>
    <sheet xmlns:r="http://schemas.openxmlformats.org/officeDocument/2006/relationships" name="SHARE-BASED COMPENSATION - Perf" sheetId="48" state="visible" r:id="rId48"/>
    <sheet xmlns:r="http://schemas.openxmlformats.org/officeDocument/2006/relationships" name="SHARE-BASED COMPENSATION - Re_2" sheetId="49" state="visible" r:id="rId49"/>
    <sheet xmlns:r="http://schemas.openxmlformats.org/officeDocument/2006/relationships" name="SHARE-BASED COMPENSATION - Shar" sheetId="50" state="visible" r:id="rId50"/>
    <sheet xmlns:r="http://schemas.openxmlformats.org/officeDocument/2006/relationships" name="TAXATION - Narrative (Details)" sheetId="51" state="visible" r:id="rId51"/>
    <sheet xmlns:r="http://schemas.openxmlformats.org/officeDocument/2006/relationships" name="TAXATION - Components of Income"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EGMENT REPORTING - Gross Premi" sheetId="57" state="visible" r:id="rId57"/>
    <sheet xmlns:r="http://schemas.openxmlformats.org/officeDocument/2006/relationships" name="SEGMENT REPORTING - Gross Pre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3</t>
        </is>
      </c>
      <c r="C8" s="4" t="inlineStr">
        <is>
          <t xml:space="preserve"> </t>
        </is>
      </c>
    </row>
    <row r="9">
      <c r="A9" s="4" t="inlineStr">
        <is>
          <t>Entity Registrant Name</t>
        </is>
      </c>
      <c r="B9" s="4" t="inlineStr">
        <is>
          <t>GREENLIGHT CAPITAL RE,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65 Market Street</t>
        </is>
      </c>
      <c r="C11" s="4" t="inlineStr">
        <is>
          <t xml:space="preserve"> </t>
        </is>
      </c>
    </row>
    <row r="12">
      <c r="A12" s="4" t="inlineStr">
        <is>
          <t>Entity Address, Address Line Two</t>
        </is>
      </c>
      <c r="B12" s="4" t="inlineStr">
        <is>
          <t>Suite 1207, Jasmine Court</t>
        </is>
      </c>
      <c r="C12" s="4" t="inlineStr">
        <is>
          <t xml:space="preserve"> </t>
        </is>
      </c>
    </row>
    <row r="13">
      <c r="A13" s="4" t="inlineStr">
        <is>
          <t>Entity Address, City or Town</t>
        </is>
      </c>
      <c r="B13" s="4" t="inlineStr">
        <is>
          <t>Camana Bay</t>
        </is>
      </c>
      <c r="C13" s="4" t="inlineStr">
        <is>
          <t xml:space="preserve"> </t>
        </is>
      </c>
    </row>
    <row r="14">
      <c r="A14" s="4" t="inlineStr">
        <is>
          <t>Entity Address, Country</t>
        </is>
      </c>
      <c r="B14" s="4" t="inlineStr">
        <is>
          <t>KY</t>
        </is>
      </c>
      <c r="C14" s="4" t="inlineStr">
        <is>
          <t xml:space="preserve"> </t>
        </is>
      </c>
    </row>
    <row r="15">
      <c r="A15" s="4" t="inlineStr">
        <is>
          <t>Entity Address, Postal Zip Code</t>
        </is>
      </c>
      <c r="B15" s="4" t="inlineStr">
        <is>
          <t>KY1-1205</t>
        </is>
      </c>
      <c r="C15" s="4" t="inlineStr">
        <is>
          <t xml:space="preserve"> </t>
        </is>
      </c>
    </row>
    <row r="16">
      <c r="A16" s="4" t="inlineStr">
        <is>
          <t>City Area Code</t>
        </is>
      </c>
      <c r="B16" s="4" t="inlineStr">
        <is>
          <t>345</t>
        </is>
      </c>
      <c r="C16" s="4" t="inlineStr">
        <is>
          <t xml:space="preserve"> </t>
        </is>
      </c>
    </row>
    <row r="17">
      <c r="A17" s="4" t="inlineStr">
        <is>
          <t>Local Phone Number</t>
        </is>
      </c>
      <c r="B17" s="4" t="inlineStr">
        <is>
          <t>943-4573</t>
        </is>
      </c>
      <c r="C17" s="4" t="inlineStr">
        <is>
          <t xml:space="preserve"> </t>
        </is>
      </c>
    </row>
    <row r="18">
      <c r="A18" s="4" t="inlineStr">
        <is>
          <t>Title of 12(b) Security</t>
        </is>
      </c>
      <c r="B18" s="4" t="inlineStr">
        <is>
          <t>Class A Ordinary Shares</t>
        </is>
      </c>
      <c r="C18" s="4" t="inlineStr">
        <is>
          <t xml:space="preserve"> </t>
        </is>
      </c>
    </row>
    <row r="19">
      <c r="A19" s="4" t="inlineStr">
        <is>
          <t>Trading Symbol</t>
        </is>
      </c>
      <c r="B19" s="4" t="inlineStr">
        <is>
          <t>GL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38561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8462490</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6254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Investments Other I nvestments The Company’s “Other investments” are composed of the following: • Private investments and unlisted equities, which consist primarily of Innovations-related investments supporting technology innovators in the (re)insurance market; and • Certificates of deposit with original maturities greater than three months. At June 30, 2022, the Company included the following securities in the caption “Other investments”: Cost Unrealized Unrealized Fair value / carrying value ($ in thousands) Private investments and unlisted equities $ 21,062 $ 42,143 $ (3,396) $ 59,809 Certificates of deposit 6,000 — — 6,000 Total other investments $ 27,062 $ 42,143 $ (3,396) $ 65,809 At December 31, 2021, the Company included the following securities in the caption “Other investments”: Cost Unrealized Unrealized Fair value / carrying value ($ in thousands) Private investments and unlisted equities $ 17,411 $ 31,438 $ (1,800) $ 47,049 Derivative financial instruments (not designated as hedging instruments) — 335 — 335 Total other investments $ 17,411 $ 31,773 $ (1,800) $ 47,384 Private investments and unlisted equity securities without readily determinable fair values The Company measures its private investments and unlisted equity securities without readily determinable fair values at cost less impairment (if any), plus or minus observable price changes from identical or similar investments of the same issuers (the “measurement alternative”), with such changes recognized in the caption “Net investment income (loss)” in the condensed consolidated statements of operations. The Company considers the need for impairment on a by-investment basis, based on certain indicators. Under the measurement alternative, the Company makes two types of valuation adjustments: •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 If the Company determines that the investment is impaired and the fair value is less than its carrying value, it writes down the investment to its fair value. Once the Company records such an adjustment, the investment is considered an “asset measured at fair value on a nonrecurring basis.” The following table presents the carrying values of the private investments and unlisted equity securities carried under the measurement alternative at June 30, 2022, and 2021, and the related adjustments recorded during the periods then ended. Six months ended June 30 2022 2021 ($ in thousands) Carrying value (1) $ 59,809 $ 47,049 Upward carrying value changes (2) $ 11,184 $ 20,814 Downward carrying value changes and impairment (3) $ (1,698) $ (500) (1) The period-end carrying values reflect cumulative purchases and sales in addition to upward and downward carrying value changes. (2) The cumulative upward carrying value changes from inception to June 30, 2022, totaled $42.8 million. (3) The cumulative downward carrying value changes and impairments from inception to June 30, 2022, totaled $3.7 million.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the extent to which the inputs are observable in the market.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supported by little or no market activity and significant to the fair value of the assets and liabilities. The term “unobservable inputs” includes certain pricing models, discounted cash flow methodologies, and similar techniques. Assets measured at fair value on a nonrecurring basis At June 30, 2022, and December 31, 2021, the Company held $52.9 million and $40.5 million, respectively, of private investments and unlisted equities measured at fair value on a nonrecurring basis. The Company classifies these assets as Level 3 within the fair value hierarchy. The following table summarizes the periods between the most recent fair value measurement dates and June 30, 2022, for the private and unlisted equities measured at fair value on a nonrecurring basis: Less than 6 months 6 to 12 months Over 1 year Total ($ in thousands) Fair values measured on a nonrecurring basis $ 33,028 $ 9,475 $ 10,346 $ 52,849 At June 30, 2022, and December 31, 2021, the Company held $7.0 million and $6.6 million, respectively, of private investments and unlisted equities measured at cost. The carrying value of certificates of deposit with original maturities of one year or less approximates their fair values. The Company classifies these assets as Level 2 within the fair value hierarchy. At June 30, 2022, and December 31, 2021, the Company did not carry any other investments at fair value with an assigned Level within the fair value hierarchy. The Company’s investment in the related party investment fund is measured at fair value using the net asset value practical expedient. It is therefore not classified within the fair value hierarchy. (See Note 3 for further details on the related party investment fund.) Financial Instruments Disclosed, But Not Carried, at Fair Value The caption “Convertible senior notes payable” represents financial instruments that the Company carries at amortized cost. The fair value of the convertible senior notes payable is estimated based on the bid price observed in an inactive market for the identical instrument (Level 2 inpu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2</t>
        </is>
      </c>
    </row>
    <row r="3">
      <c r="A3" s="3" t="inlineStr">
        <is>
          <t>Insurance Loss Reserves [Abstract]</t>
        </is>
      </c>
      <c r="B3" s="4" t="inlineStr">
        <is>
          <t xml:space="preserve"> </t>
        </is>
      </c>
    </row>
    <row r="4">
      <c r="A4" s="4" t="inlineStr">
        <is>
          <t>LOSS AND LOSS ADJUSTMENT EXPENSE RESERVES</t>
        </is>
      </c>
      <c r="B4" s="4" t="inlineStr">
        <is>
          <t xml:space="preserve">LOSS AND LOSS ADJUSTMENT EXPENSE RESERVES At June 30, 2022, the Company’s loss and loss adjustment expense reserves included estimated amounts for several catastrophe events. For significant catastrophe events, including, but not limited to, hurricanes, tornados, typhoons, floods, earthquakes, wildfires, and pandemics, loss reserves are generally established based on loss payments and case reserves reported by clients when received. To establish IBNR loss estimates, the Company makes use of, among other things, the following information: • estimates communicated by ceding companies; • information received from clients, brokers, and loss adjusters; • an understanding of the underlying business written and its exposures to catastrophe event-related losses; • industry data; • catastrophe scenario modeling software; and • management’s judgment. At June 30, 2022, the Company’s loss and loss adjustment expense reserves included $13.6 million from the Russian-Ukrainian conflict. Additional information the Company considered in estimating its loss reserves included the following: • a review of in-force treaties that may provide coverage and incur losses; • catastrophe and scenario modeling analyses and results shared by cedents; • preliminary loss estimates received from clients, brokers, and loss adjusters; • reviews of industry insured loss estimates and market share analyses; and • management’s judgment. The Company’s Russian-Ukrainian conflict loss estimates include actuarial assumptions, including: • the areas within the affected regions that have incurred losses; • the scope of coverage provided by the underlying policies; • the interpretation of contract terms; • the determination of loss-triggering events; • regulatory, legislative, and judicial actions that could influence contract interpretations across the insurance industry; and • the ability of the cedents and insured to mitigate some or all of their losses. Due to the uncertainty associated with the foregoing assumptions, the Company’s loss estimates are subject to significant variability, and actual losses may ultimately differ materially from the Company's current estimates. The Company will evaluate its assumptions as new information becomes available and may adjust its loss estimates in future periods. Such adjustments may be material to the Company's results of operations and financial condition. Additionally, if the Russian-Ukrainian conflict is prolonged, the Company may incur additional losses in subsequent periods. The Company made no significant changes in the actuarial methodology or reserving process related to its loss and loss adjustment expense reserves for the six months ended June 30, 2022. At June 30, 2022 and December 31, 2021, loss and loss adjustment expense reserves were composed of the following: June 30, 2022 December 31, 2021 ($ in thousands) Case reserves $ 182,624 $ 190,220 IBNR 343,821 333,790 Total $ 526,445 $ 524,010 A summary of changes in outstanding loss and loss adjustment expense reserves for all lines of business consolidated for the six months ended June 30, 2022 and 2021 is as follows: Consolidated 2022 2021 ($ in thousands) Gross balance at January 1 $ 524,010 $ 494,179 Less: Losses recoverable (11,100) (16,851) Net balance at January 1 512,910 477,328 Incurred losses related to: Current year 158,788 185,281 Prior years (558) (603) Total incurred 158,230 184,678 Paid losses related to: Current year (27,896) (47,262) Prior years (116,200) (114,680) Total paid (144,096) (161,942) Foreign currency revaluation (10,025) 246 Net balance at June 30 517,019 500,310 Add: Losses recoverable 9,426 14,332 Gross balance at June 30 $ 526,445 $ 514,642 For the six months ended June 30, 2022, the estimate of net losses incurred relating to prior accident years decreased by $0.6 million, primarily due to favorable development on mortgage contracts. This favorable development was partially offset by adverse development on motor and health business driven by the inflationary increase in claims costs and additional losses from the COVID-19 pandemic. For the six months ended June 30, 2021, the estimate of net losses incurred relating to prior accident years decreased by $0.6 million due primarily to favorable development on certain catastrophe, mortgage, and health contracts. The decrease was partially offset by adverse loss development on certain casualty contracts written between 2014 and 2018. The changes in the outstanding loss and loss adjustment expense reserves for health claims for the six months ended June 30, 2022 and 2021 are as follows: Health 2022 2021 ($ in thousands) Gross balance at January 1 $ 9,939 $ 17,485 Less: Losses recoverable — — Net balance at January 1 9,939 17,485 Incurred losses related to: Current year 5,293 22,895 Prior years 3,466 (1,667) Total incurred 8,759 21,228 Paid losses related to: Current year (1,843) (11,941) Prior years (9,653) (12,188) Total paid (11,496) (24,129) Foreign currency revaluation — — Net balance at June 30 7,202 14,584 Add: Losses recoverable — — Gross balance at June 30 $ 7,202 $ 14,5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6 Months Ended</t>
        </is>
      </c>
    </row>
    <row r="2">
      <c r="B2" s="2" t="inlineStr">
        <is>
          <t>Jun. 30, 2022</t>
        </is>
      </c>
    </row>
    <row r="3">
      <c r="A3" s="3" t="inlineStr">
        <is>
          <t>Reinsurance Disclosures [Abstract]</t>
        </is>
      </c>
      <c r="B3" s="4" t="inlineStr">
        <is>
          <t xml:space="preserve"> </t>
        </is>
      </c>
    </row>
    <row r="4">
      <c r="A4" s="4" t="inlineStr">
        <is>
          <t>RETROCESSION</t>
        </is>
      </c>
      <c r="B4" s="4" t="inlineStr">
        <is>
          <t>RETROCESSION From time to time, the Company purchases retrocessional coverage for one or more of the following reasons: to manage its overall exposure, reduce its net liability on individual risks, obtain additional underwriting capacity and balance its underwriting portfolio. The Company records loss and loss adjustment expenses recoverable from retrocessionaires as assets. For the three and six months ended June 30, 2022, the Company’s earned ceded premiums were $2.7 million and $3.9 million, respectively (insignificant for the three and six months ended June 30, 2021). For the three and six months ended June 30, 2022, loss and loss adjustment expenses recovered and changes in losses recoverable were $0.7 million and nil, respectively. The recoveries recognized by the Company for the three and six months ended June 30, 2021, were $0.1 million and $0.1 million, respectively. Retrocession contracts do not relieve the Company from its obligations to its cedents. Failure of retrocessionaires to honor their obligations could result in losses to the Company. At June 30, 2022, the Company’s loss reserves recoverable consisted of (i) $7.4 million (December 31, 2021: $8.4 million) recoverable from unrated retrocessionaires, of which $6.7 million (December 31, 2021: $8.2 million) were secured by cash, letters of credit and collateral held in trust accounts for the benefit of the Company and (ii) $2.1 million (December 31, 2021: $2.8 million) recoverable from retrocessionaires rated A- or above by A.M. Best. The Company regularly evaluates its net credit exposure to assess the ability of the retrocessionaires to honor their respective obligations. At June 30, 2022, the Company had recorded an allowance for expected credit losses of $47 thousand (December 31, 2021: $47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NOTES</t>
        </is>
      </c>
      <c r="B1" s="2" t="inlineStr">
        <is>
          <t>6 Months Ended</t>
        </is>
      </c>
    </row>
    <row r="2">
      <c r="B2" s="2" t="inlineStr">
        <is>
          <t>Jun. 30, 2022</t>
        </is>
      </c>
    </row>
    <row r="3">
      <c r="A3" s="3" t="inlineStr">
        <is>
          <t>Debt Disclosure [Abstract]</t>
        </is>
      </c>
      <c r="B3" s="4" t="inlineStr">
        <is>
          <t xml:space="preserve"> </t>
        </is>
      </c>
    </row>
    <row r="4">
      <c r="A4" s="4" t="inlineStr">
        <is>
          <t>SENIOR CONVERTIBLE NOTES</t>
        </is>
      </c>
      <c r="B4" s="4" t="inlineStr">
        <is>
          <t>SENIOR CONVERTIBLE NOTES On August 7, 2018, the Company issued $100.0 million of senior unsecured convertible notes (the “Notes”), which mature on August 1, 2023. The Notes bear interest at 4.0%, payable semi-annually on February 1 and August 1 of each year beginning February 1, 2019. Note holders have the option, under certain conditions, to redeem the Notes prior to maturity. At June 30, 2022, the Company’s share price was lower than the conversion price of $17.19 per share. If a holder redeems the Notes, the Company shall have the option to settle the conversion obligation in cash, ordinary shares of the Company, or a combination thereof pursuant to the terms of the indenture governing the Notes. Prior to January 1, 2022, the Company bifurcated the Notes into liability and equity components. Effective January 1, 2022, upon adoption of ASU 2020-06, the Company no longer bifurcates the Notes and presents the entire balance as a single liability on the Company’s condensed consolidated balance sheets (see Note 2 for recently issued accounting standards adopted). The Company’s effective borrowing rate for non-convertible debt at the time of issuance of the Notes was estimated to be 6.0%. The Company incurred issuance costs in connection with the issuance of the Notes. At June 30, 2022, the unamortized portion of these costs was $0.7 million (December 31, 2021: $1.0 million), which the Company expects to amortize through the maturity date. The carrying value of the Notes at June 30, 2022, including accrued interest of $1.7 million, was $100.9 million (December 31, 2021: $98.1 million). At June 30, 2022, the Company estimated the fair value of the Notes to be $94.5 million (December 31, 2021: $97.5 million) (see Note 4 Financial Instruments). For the three and six months ended June 30, 2022, the Company recognized interest expenses of $1.2 million and $2.3 million, respectively (three and six months ended June 30, 2021: $1.6 million and $3.1 million, respectively) in connection with the interest coupon and amortization of issuance costs. The Company was in compliance with all covenants relating to the Notes at June 30, 2022, and December 31, 2021. At June 30, 2022, the Company had a remaining obligation for interest and principal payments of $2.0 million and $104.0 million during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2</t>
        </is>
      </c>
    </row>
    <row r="3">
      <c r="A3" s="3" t="inlineStr">
        <is>
          <t>Equity [Abstract]</t>
        </is>
      </c>
      <c r="B3" s="4" t="inlineStr">
        <is>
          <t xml:space="preserve"> </t>
        </is>
      </c>
    </row>
    <row r="4">
      <c r="A4" s="4" t="inlineStr">
        <is>
          <t>SHARE CAPITAL</t>
        </is>
      </c>
      <c r="B4" s="4" t="inlineStr">
        <is>
          <t>SHARE CAPITAL The Company’s share capital is made up of ordinary share capital and additional paid-in capital. Ordinary share capital represents the issued and outstanding Class A and Class B ordinary shares at their par values of $0.10 per share. Additional paid-in capital includes the premium paid per share by the subscribing shareholders for Class A and Class B ordinary shares, as well as the earned portion of the grant-date fair value of share-based awards. On October 29, 2020, the Company’s shareholders approved an amendment to the stock incentive plan to increase the number of Class A ordinary shares available for issuance by 3.0 million shares from 5.0 million to 8.0 million. At June 30, 2022, 2,119,189 (December 31, 2021: 3,128,276) Class A ordinary shares remained available for future issuance under the Company’s stock incentive plan. The Compensation Committee of the Board of Directors administers the stock incentive plan. The Board has adopted a share repurchase plan. The timing of such repurchases and the actual number of shares repurchased will depend on various factors, including price, market conditions, and applicable regulatory and corporate requirements. The Board of Directors has approved a share repurchase plan, which expires on June 30, 2023, authorizing the Company to repurchase up to $25.0 million of Class A ordinary shares or securities convertible into Class A ordinary shares in the open market, through privately negotiated transactions or Rule 10b5-1 stock trading plans. The Company is not required to repurchase any of the Class A ordinary shares. The repurchase plan may be modified, suspended, or terminated at the election of our Board of Directors at any time without prior notice. The Company repurchased no Class A ordinary shares during the six months ended June 30, 2022. All Class A ordinary shares repurchased are canceled immediately upon repurchase. The following table is a summary of ordinary shares issued and outstanding: Six months ended June 30 Six months ended June 30 2022 2021 Class A Class B Class A Class B Balance – beginning of period 27,589,731 6,254,715 28,260,075 6,254,715 Issue of ordinary shares, net of forfeitures 876,785 — 381,411 — Repurchase of ordinary shares — — (725,133) — Balance – end of period 28,466,516 6,254,715 27,916,353 6,254,715 Additional paid-in capital includes the premium per share paid by the subscribing shareholders for Class A and B ordinary shares, which have a par value of $0.10 each. It also includes the earned portion of the grant-date fair value of share-based awards that have not yet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The Company has a stock incentive plan for directors, employees, and consultants administered by the Compensation Committee of the Board of Directors. Employee and Director Restricted Shares The restricted shares issued to certain employees contain restrictions relating to vesting, forfeiture in the event of termination of employment, transferability, and other matters. For the six months ended June 30, 2022, the Company issued 849,872 (2021: 334,312) Class A ordinary shares to employees pursuant to the Company’s stock incentive plan. The Restricted Shares granted to employees in 2022 include (i) restricted shares with both performance and service-based vesting conditions (“Performance RSs”) and (ii) restricted shares with only service-based vesting conditions (“Service RSs”). The Service RSs vest evenly each year on January 1, subject to the grantee’s continued service with the Company. If performance goals are achieved, the Performance RSs will cliff vest at the end of a three-year performance period within a range of 25% and 100% of the awarded Performance RSs, with a target of 50%. During the vesting period, the holder of the Service RSs and Performance RSs retains voting rights but is entitled to any dividends declared by the Company only upon vesting. Prior to fiscal year 2022, the restricted shares granted to employees cliff vested three years after the date of issuance, subject to the grantee’s continued service with the Company. During the vesting period, the holder of the restricted shares retained voting rights and was entitled to any dividends declared by the Company. Prior to fiscal year 2021, the Company issued Class A ordinary shares to the Chief Executive Officer (“CEO”) pursuant to the Company’s stock incentive plan (“CEO RSs”). These shares contain performance and service conditions and certain restrictions relating to, among other things, vesting, forfeiture in the event of termination of the CEO’s employment, and transferability. The CEO RSs cliff vest five years after the date of issuance, subject to the performance condition being met and the CEO’s continued service with the Company. At June 30, 2022, there were 193,149 non-vested CEO RSs with a weighted average grant date fair value of $10.10 per share. As the performance conditions associated with these restricted shares have not been met, the Company recognized no compensation cost relating to the unvested shares for the six months ended June 30, 2022, and 2021. The Company recognizes compensation expense associated with Performance RSs and Service RSs based on the fair value of the Company's Class A ordinary shares measured at the grant date. For Service RSs, the Company recognizes this expense on a straight-line basis over the requisite service period. For Performance RSs, the Company recognizes the associated compensation expense based on achieving established performance criteria during the performance period. For the six months ended June 30, 2022, grantees forfeited 8,476 (2021: 20,592) restricted shares. For the six months ended June 30, 2022, the Company reversed $26 thousand of stock compensation expense (2021: $0.1 million) in relation to the forfeited restricted shares. The Company recorded $1.4 million of share-based compensation expense, net of forfeiture reversals, relating to restricted shares for the six months ended June 30, 2022 (2021: $1.2 million). At June 30, 2022, there was $4.4 million (December 31, 2021: $2.7 million) of unrecognized compensation cost relating to non-vested restricted shares (excluding CEO RSs), which the Company expects to recognize over a weighted-average period of 1.8 years (December 31, 2021: 1.8 years). For the six months ended June 30, 2022, the total fair value of restricted shares vested was $2.0 million (2021: $1.6 million). The following table summarizes the activity for unvested outstanding restricted share awards during the six months ended June 30, 2022: Performance Restricted Stock Service Restricted Stock Number of Weighted Number of Weighted Balance at December 31, 2021 193,149 $ 10.10 753,407 $ 8.68 Granted 601,213 6.82 248,659 6.82 Vested — — (169,213) 10.31 Forfeited — — (8,476) 7.67 Balance at June 30, 2022 794,362 $ 7.62 824,377 $ 7.80 Employee Restricted Stock Units The Company issues RSUs to certain employees as part of the stock incentive plan and contain restrictions relating to vesting, forfeiture in the event of termination of employment, transferability, and other matters. On the vesting date, the Company converts each RSU into one Class A ordinary share and issues new Class A ordinary shares from the shares authorized for issuance as part of the Company’s stock incentive plan. The RSUs granted to employees in 2022 include (i) RSUs with both performance and service-based vesting conditions (“Performance RSUs”) and (ii) RSUs with only service-based vesting conditions (“Service RSUs”). The Service RSUs vest evenly each year on January 1, subject to the grantee’s continued service with the Company. If performance goals are achieved, the Performance RSUs will cliff vest at the end of a three-year performance period within a range of 25% and 100% of the awarded Performance RSUs, with a target of 50%. The Company recognizes compensation expense associated with Performance RSUs and Service RSUs based on the fair value of the Company's Class A ordinary shares measured at the grant date. For Service RSUs, the Company recognizes this expense on a straight-line basis over the requisite service period. For Performance RSUs, the Company recognizes the associated compensation expense based on achieving established performance criteria during the performance period. Prior to 2022, the RSUs issued to employees cliff vested three years after the date of issuance, subject to the grantee’s continued service with the Company. For the six months ended June 30, 2022, the Company issued 159,215 (2021: 58,123) RSUs to employees pursuant to the Company’s stock incentive plan. For the six months ended June 30, 2022, and 2021, no RSUs were forfeited. The Company recorded $0.3 million of share-based compensation expense relating to RSUs for the six months ended June 30, 2022 (2021: $0.2 million). At June 30, 2022, the total compensation cost related to non-vested RSUs not yet recognized was $0.8 million (December 31, 2021: $0.5 million), which the Company expects to recognize over a weighted-average period of 1.8 years (December 31, 2021: 1.8 years). Employee RSU activity during the six months ended June 30, 2022, was as follows: Performance Restricted Stock Units Service Restricted Stock Units Number of Weighted Number of Weighted Balance at December 31, 2021 — $ — 154,134 $ 8.59 Granted 105,008 6.82 54,207 6.82 Vested — — (35,389) 10.84 Balance at June 30, 2022 105,008 $ 6.82 172,952 $ 7.58 Employee and Director Stock Options For the six months ended June 30, 2022, and 2021, no Class A ordinary share purchase options were granted or exercised by directors or employees and no stock options expired or vested. When the Company grants stock options, it reduces the corresponding number from the shares authorized for issuance as part of the Company’s stock incentive plan. The Board of Directors does not currently anticipate that the Company will declare any dividends during the expected term of the options. The Company uses graded vesting for expensing employee stock options. The total compensation cost expensed relating to stock options for the six months ended June 30, 2022, was $0.1 million (2021: $0.2 million). At June 30, 2022, the total compensation cost related to non-vested options not yet recognized was $0.1 million (December 31, 2021: $0.3 million), which will be recognized over a weighted-average period of 1.0 year (December 31, 2021: 1.2 years) assuming the grantee completes the service period for vesting of the options. Employee and director stock option activity during the six months ended June 30, 2022 was as follows: Number of Weighted Weighted Intrinsic value Weighted average remaining contractual term Balance at December 31, 2021 735,627 $ 22.35 $ 10.23 $ — 4.7 years Granted — — — — — Exercised — — — — — Forfeited — — — — — Expired — — — — — Balance at June 30, 2022 735,627 $ 22.35 $ 10.23 $ — 4.2 years Stock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2</t>
        </is>
      </c>
    </row>
    <row r="3">
      <c r="A3" s="3" t="inlineStr">
        <is>
          <t>Income Tax Disclosure [Abstract]</t>
        </is>
      </c>
      <c r="B3" s="4" t="inlineStr">
        <is>
          <t xml:space="preserve"> </t>
        </is>
      </c>
    </row>
    <row r="4">
      <c r="A4" s="4" t="inlineStr">
        <is>
          <t>TAXATION</t>
        </is>
      </c>
      <c r="B4" s="4" t="inlineStr">
        <is>
          <t>TAXATION At June 30, 2022, the Company recorded a gross deferred tax asset of $3.5 million (December 31, 2021: $3.2 million) and a deferred tax asset valuation allowance of $3.0 million (December 31, 2021: $2.7 million). The net deferred tax asset is included in the caption “Other assets” in the Company’s condensed consolidated balance sheets. The Company has determined that it is more likely than not to fully realize the recorded deferred tax asset (net of the valuation allowance) in the future. The Company based this determination on the expected timing of the reversal of the temporary differences and the likelihood of generating sufficient taxable income to realize the future tax benefit. The following table sets forth our current and deferred income tax benefit (expense) on a consolidated basis for the six months ended June 30, 2022 and 2021: Three months ended June 30 Six months ended June 30 2022 2021 2022 2021 ($ in thousands) ($ in thousands) Current tax (expense) benefit $ (9) $ 171 $ (421) $ (3,563) Tax recovered — — 428 — Deferred tax (expense) benefit (298) (184) 258 — Decrease (increase) in deferred tax valuation allowance 298 14 (258) (170) Income tax (expense) benefit $ (9) $ 1 $ 7 $ (3,7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DME, DME II, and DME Advisors are each an affiliate of David Einhorn, Chairman of the Company’s Board of Directors, and therefore, are related parties to the Company. The Company has entered into the SILP LPA (as described in Note 3 of the condensed consolidated financial statements).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s the amount of investment losses to be recouped, including any loss generated on the assets invested in SILP, subject to adjustments for redemptions. The loss carry-forward provision in the SILP LPA allows DME II to earn a reduced performance allocation of 10% of profits in years subsequent to any year in which SILP has incurred a loss until all losses are recouped, and an additional amount equal to 150% of the loss is earned.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For a detailed breakdown of management fees and performance compensation for the three and six months ended June 30, 2022, and 2021, refer to Note 3 of the condensed consolidated financial statements.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 defending such claims, provided such claims were not caused due to gross negligence, breach of contract, or misrepresentation by DME, DME II, or DME Advisors. The Company incurred no indemnification amounts during the periods presented. Green Brick Partners, Inc. David Einhorn also serves as the Chairman of the Board of Directors of Green Brick Partners, Inc. (“GRBK”), a publicly-traded company. At June 30, 2022, SILP, along with certain affiliates of DME Advisors, collectively owned 36% of the issued and outstanding common shares of GRBK. Under applicable securities laws, DME Advisors may sometimes be limited in its ability to trade GRBK shares held in SILP. At June 30, 2022, SILP held 2.7 million shares of GRBK. Service Agreement The Company has entered into a service agreement with DME Advisors, pursuant to which DME Advisors provides certain investor relations services to the Company for compensation of five thousand dollars per month (plus expenses). The agreement automatically renews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nd Trusts At June 30, 2022,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3 120 days before the termination date At June 30, 2022, an aggregate amount of $182.7 million (December 31, 2021: $136.8 million) in letters of credit was issued under the credit facility. At June 30, 2022, the Company had pledged total cash and cash equivalents with a fair value in the aggregate of $183.5 million (December 31, 2021: $137.6 million) as collateral against the letters of credit issued and included in the caption “Restricted cash and cash equivalents” in the Company’s condensed consolidated balance sheets. The credit facility contains customary events of default and restrictive covenants, including but not limited to limitations on liens on collateral, transactions with affiliates, mergers, and sales of assets, as well as solvency and maintenance of certain minimum pledged equity requirements and restricts issuance of any debt without the consent of the letter of credit provider. Additionally, if an event of default exists, as defined in the letter of credit facility, Greenlight Re will be prohibited from paying dividends to its parent company. The Company was in compliance with all the credit facility covenants at June 30, 2022 and December 31, 2021. The Company has also established regulatory trust arrangements for certain cedents. At June 30, 2022, collateral of $486.1 million (December 31, 2021: $497.1 million) was provided to cedents in the form of regulatory trust accounts and included in the caption “Restricted cash and cash equivalents” in the Company’s condensed consolidated balance sheets. Lease Obligations The Company has determined that its lease agreements for office space qualify as operating lease arrangements. At the commencement date, the Company determined the lease term by assuming the exercise of those renewal options deemed to be reasonably certain. The exercise of lease renewal options is at the Company's sole discretion, and these options do not contain any material residual value guarantees or material restrictive covenants. The Company’s weighted-average remaining operating lease term is approximately 4.0 years at June 30, 2022. As the lease contracts generally do not provide an implicit discount rate, the Company used the weighted-average discount rate of 6%, representing its incremental borrowing rate based on information available at the commencement date, to determine the present value of lease payments. The incremental borrowing rate is based on a borrowing with a term similar to that of the associated lease. The Company has made an accounting policy election not to include renewal, termination, or purchase options that are not reasonably certain of exercise when determining the term of the borrowing. At June 30, 2022, the right-of-use assets lease liabilities At June 30, 2022, the commitment for operating lease liabilities for future annual periods was as follows: Year ending December 31, ($ in thousands) 2022 $ 300 2023 616 2024 633 2025 649 2026 349 Thereafter — Total lease payments 2,547 Less Imputed Interest (316) Present value of lease liabilities $ 2,231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 has one operating segment, Property &amp; Casualty Reinsurance. The following tables provide a breakdown of the Company’s gross premiums written by line and class of business, and by geographic area of risks insured for the periods indicated: Gross Premiums Written by Line of Business Three months ended June 30 Six months ended June 30 2022 2021 2022 2021 ($ in thousands) ($ in thousands) Property Commercial $ 5,360 4.0 % $ 4,154 2.9 % $ 9,346 3.3 % $ 6,302 2.0 % Motor (1) (884) (0.6) 8,725 6.2 562 0.2 18,434 5.9 Personal 18,653 13.8 3,629 2.6 31,756 11.3 6,687 2.1 Total Property 23,129 17.2 16,508 11.7 41,664 14.8 31,423 10.1 Casualty General Liability 16,720 12.4 1,678 1.2 26,725 9.5 3,373 1.1 Motor Liability (1) (1,613) (1.2) 35,408 25.0 3,496 1.3 76,972 24.7 Professional Liability (1) 113 0.1 (3) — 254 0.1 148 — Workers' Compensation 8,368 6.2 15,971 11.3 18,288 6.5 38,120 12.2 Multi-line 52,216 38.7 49,580 35.0 105,310 37.5 97,695 31.4 Total Casualty 75,804 56.2 102,634 72.5 154,073 54.9 216,308 69.4 Other Accident &amp; Health 2,604 1.9 7,588 5.4 4,498 1.6 22,252 7.1 Financial 15,380 11.4 8,884 6.3 36,416 13.0 22,214 7.1 Marine 5,351 4.0 1,420 1.0 13,750 4.9 5,950 1.9 Other Specialty 12,512 9.3 4,545 3.2 30,265 10.8 13,367 4.3 Total Other 35,847 26.6 22,437 15.8 84,929 30.3 63,783 20.5 $ 134,780 100.0 % $ 141,579 100.0 % $ 280,666 100.0 % $ 311,514 100.0 % (1) The negative balance represents the reversal of premiums due to premium adjustments, termination of contracts, or premium returned upon novation or commutation of contracts. Gross Premiums Written by Geographic Area of Risks Insured Three months ended June 30 Six months ended June 30 2022 2021 2022 2021 ($ in thousands) ($ in thousands) U.S. and Caribbean $ 76,182 56.5 % $ 86,908 61.4 % $ 152,219 54.2 % $ 191,762 61.6 % Worldwide (1) 50,414 37.4 51,863 36.6 116,685 41.6 114,854 36.9 Europe 1,885 1.4 384 0.3 4,759 1.7 1,304 0.4 Asia 6,299 4.7 2,424 1.7 7,003 2.5 3,594 1.2 $ 134,780 100.0 % $ 141,579 100.0 % $ 280,666 100.0 % $ 311,514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Investment in related party investment fund</t>
        </is>
      </c>
      <c r="B3" s="6" t="n">
        <v>189256</v>
      </c>
      <c r="C3" s="6" t="n">
        <v>183591</v>
      </c>
    </row>
    <row r="4">
      <c r="A4" s="4" t="inlineStr">
        <is>
          <t>Other investments</t>
        </is>
      </c>
      <c r="B4" s="5" t="n">
        <v>65809</v>
      </c>
      <c r="C4" s="5" t="n">
        <v>47384</v>
      </c>
    </row>
    <row r="5">
      <c r="A5" s="4" t="inlineStr">
        <is>
          <t>Total investments</t>
        </is>
      </c>
      <c r="B5" s="5" t="n">
        <v>255065</v>
      </c>
      <c r="C5" s="5" t="n">
        <v>230975</v>
      </c>
    </row>
    <row r="6">
      <c r="A6" s="4" t="inlineStr">
        <is>
          <t>Cash and cash equivalents</t>
        </is>
      </c>
      <c r="B6" s="5" t="n">
        <v>28000</v>
      </c>
      <c r="C6" s="5" t="n">
        <v>76307</v>
      </c>
    </row>
    <row r="7">
      <c r="A7" s="4" t="inlineStr">
        <is>
          <t>Restricted cash and cash equivalents</t>
        </is>
      </c>
      <c r="B7" s="5" t="n">
        <v>669603</v>
      </c>
      <c r="C7" s="5" t="n">
        <v>634794</v>
      </c>
    </row>
    <row r="8">
      <c r="A8" s="4" t="inlineStr">
        <is>
          <t>Reinsurance balances receivable (net of allowance for expected credit losses of $89 and $89)</t>
        </is>
      </c>
      <c r="B8" s="5" t="n">
        <v>446285</v>
      </c>
      <c r="C8" s="5" t="n">
        <v>405365</v>
      </c>
    </row>
    <row r="9">
      <c r="A9" s="4" t="inlineStr">
        <is>
          <t>Loss and loss adjustment expenses recoverable (net of allowance for expected credit losses of $47 and $47)</t>
        </is>
      </c>
      <c r="B9" s="5" t="n">
        <v>9426</v>
      </c>
      <c r="C9" s="5" t="n">
        <v>11100</v>
      </c>
    </row>
    <row r="10">
      <c r="A10" s="4" t="inlineStr">
        <is>
          <t>Deferred acquisition costs</t>
        </is>
      </c>
      <c r="B10" s="5" t="n">
        <v>70343</v>
      </c>
      <c r="C10" s="5" t="n">
        <v>63026</v>
      </c>
    </row>
    <row r="11">
      <c r="A11" s="4" t="inlineStr">
        <is>
          <t>Unearned premiums ceded</t>
        </is>
      </c>
      <c r="B11" s="5" t="n">
        <v>9294</v>
      </c>
      <c r="C11" s="5" t="n">
        <v>42</v>
      </c>
    </row>
    <row r="12">
      <c r="A12" s="4" t="inlineStr">
        <is>
          <t>Other assets</t>
        </is>
      </c>
      <c r="B12" s="5" t="n">
        <v>5107</v>
      </c>
      <c r="C12" s="5" t="n">
        <v>5885</v>
      </c>
    </row>
    <row r="13">
      <c r="A13" s="4" t="inlineStr">
        <is>
          <t>Total assets</t>
        </is>
      </c>
      <c r="B13" s="5" t="n">
        <v>1493123</v>
      </c>
      <c r="C13" s="5" t="n">
        <v>1427494</v>
      </c>
    </row>
    <row r="14">
      <c r="A14" s="3" t="inlineStr">
        <is>
          <t>Liabilities</t>
        </is>
      </c>
      <c r="B14" s="4" t="inlineStr">
        <is>
          <t xml:space="preserve"> </t>
        </is>
      </c>
      <c r="C14" s="4" t="inlineStr">
        <is>
          <t xml:space="preserve"> </t>
        </is>
      </c>
    </row>
    <row r="15">
      <c r="A15" s="4" t="inlineStr">
        <is>
          <t>Loss and loss adjustment expense reserves</t>
        </is>
      </c>
      <c r="B15" s="5" t="n">
        <v>526445</v>
      </c>
      <c r="C15" s="5" t="n">
        <v>524010</v>
      </c>
    </row>
    <row r="16">
      <c r="A16" s="4" t="inlineStr">
        <is>
          <t>Unearned premium reserves</t>
        </is>
      </c>
      <c r="B16" s="5" t="n">
        <v>268254</v>
      </c>
      <c r="C16" s="5" t="n">
        <v>227584</v>
      </c>
    </row>
    <row r="17">
      <c r="A17" s="4" t="inlineStr">
        <is>
          <t>Reinsurance balances payable</t>
        </is>
      </c>
      <c r="B17" s="5" t="n">
        <v>95374</v>
      </c>
      <c r="C17" s="5" t="n">
        <v>91224</v>
      </c>
    </row>
    <row r="18">
      <c r="A18" s="4" t="inlineStr">
        <is>
          <t>Funds withheld</t>
        </is>
      </c>
      <c r="B18" s="5" t="n">
        <v>12522</v>
      </c>
      <c r="C18" s="5" t="n">
        <v>3792</v>
      </c>
    </row>
    <row r="19">
      <c r="A19" s="4" t="inlineStr">
        <is>
          <t>Other liabilities</t>
        </is>
      </c>
      <c r="B19" s="5" t="n">
        <v>5323</v>
      </c>
      <c r="C19" s="5" t="n">
        <v>7164</v>
      </c>
    </row>
    <row r="20">
      <c r="A20" s="4" t="inlineStr">
        <is>
          <t>Convertible senior notes payable</t>
        </is>
      </c>
      <c r="B20" s="5" t="n">
        <v>100912</v>
      </c>
      <c r="C20" s="5" t="n">
        <v>98057</v>
      </c>
    </row>
    <row r="21">
      <c r="A21" s="4" t="inlineStr">
        <is>
          <t>Total liabilities</t>
        </is>
      </c>
      <c r="B21" s="5" t="n">
        <v>1008830</v>
      </c>
      <c r="C21" s="5" t="n">
        <v>951831</v>
      </c>
    </row>
    <row r="22">
      <c r="A22" s="3" t="inlineStr">
        <is>
          <t>Shareholders' equity</t>
        </is>
      </c>
      <c r="B22" s="4" t="inlineStr">
        <is>
          <t xml:space="preserve"> </t>
        </is>
      </c>
      <c r="C22" s="4" t="inlineStr">
        <is>
          <t xml:space="preserve"> </t>
        </is>
      </c>
    </row>
    <row r="23">
      <c r="A23" s="4" t="inlineStr">
        <is>
          <t>Preferred share capital (par value ; authorized, ; issued)</t>
        </is>
      </c>
      <c r="B23" s="5" t="n">
        <v>0</v>
      </c>
      <c r="C23" s="5" t="n">
        <v>0</v>
      </c>
    </row>
    <row r="24">
      <c r="A24" s="4" t="inlineStr">
        <is>
          <t>Ordinary share capital (Class A: par value $0.10; authorized, 100,000,000; issued and outstanding, 28,466,516 (2021: 27,589,731): Class B: par value $0.10; authorized, 25,000,000; issued and outstanding, 6,254,715 (2021: 6,254,715))</t>
        </is>
      </c>
      <c r="B24" s="5" t="n">
        <v>3472</v>
      </c>
      <c r="C24" s="5" t="n">
        <v>3384</v>
      </c>
    </row>
    <row r="25">
      <c r="A25" s="4" t="inlineStr">
        <is>
          <t>Additional paid-in capital</t>
        </is>
      </c>
      <c r="B25" s="5" t="n">
        <v>475903</v>
      </c>
      <c r="C25" s="5" t="n">
        <v>481784</v>
      </c>
    </row>
    <row r="26">
      <c r="A26" s="4" t="inlineStr">
        <is>
          <t>Retained earnings (deficit)</t>
        </is>
      </c>
      <c r="B26" s="5" t="n">
        <v>4918</v>
      </c>
      <c r="C26" s="5" t="n">
        <v>-9505</v>
      </c>
    </row>
    <row r="27">
      <c r="A27" s="4" t="inlineStr">
        <is>
          <t>Total shareholders' equity</t>
        </is>
      </c>
      <c r="B27" s="5" t="n">
        <v>484293</v>
      </c>
      <c r="C27" s="5" t="n">
        <v>475663</v>
      </c>
    </row>
    <row r="28">
      <c r="A28" s="4" t="inlineStr">
        <is>
          <t>Total liabilities and equity</t>
        </is>
      </c>
      <c r="B28" s="6" t="n">
        <v>1493123</v>
      </c>
      <c r="C28" s="6" t="n">
        <v>1427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ese estimates. The significant estimates reflected in the Company’s condensed consolidated financial statements include, but are not limited to, loss and loss adjustment expense reserves, </t>
        </is>
      </c>
    </row>
    <row r="5">
      <c r="A5" s="4" t="inlineStr">
        <is>
          <t>Cash, Cash Equivalents, Restricted Cash and Restricted Cash Equivalents</t>
        </is>
      </c>
      <c r="B5" s="4" t="inlineStr">
        <is>
          <t>Cash, Cash Equivalents, Restricted Cash, and Restricted Cash Equivalents Cash and cash equivalents consist of cash and short-term, highly liquid investments and certificates of deposit with original maturity dates of three months or less. Certificates of deposit with original maturities greater than three months are included under the caption "Other investments" on the condensed consolidated balance sheets.</t>
        </is>
      </c>
    </row>
    <row r="6">
      <c r="A6" s="4" t="inlineStr">
        <is>
          <t>Funds Held by Cedents</t>
        </is>
      </c>
      <c r="B6" s="4" t="inlineStr">
        <is>
          <t>Funds Held by CedentsThe caption “Reinsurance balances receivable” in the Company’s condensed consolidated balance sheets includes financial assets held by cedents. At June 30, 2022, funds held by cedents were $282.1 million (December 31, 2021: $246.9 million). Such amounts include premiums withheld by Lloyd’s syndicates and funds contributed by the Company to Lloyd's as security for members’ underwriting activities. The syndicates invest a portion of the premiums withheld in fixed maturity securities and investment funds. The Company records its share of income (or expense) from these assets in its condensed consolidated statements of operations under the caption “Other income (expense).”</t>
        </is>
      </c>
    </row>
    <row r="7">
      <c r="A7" s="4" t="inlineStr">
        <is>
          <t>Reinsurance Assets</t>
        </is>
      </c>
      <c r="B7" s="4" t="inlineStr">
        <is>
          <t>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oss adjustment expenses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8">
      <c r="A8" s="4" t="inlineStr">
        <is>
          <t>Deposit Assets and Liabilities</t>
        </is>
      </c>
      <c r="B8" s="4" t="inlineStr">
        <is>
          <t xml:space="preserve">Deposit Assets and Liabilities </t>
        </is>
      </c>
    </row>
    <row r="9">
      <c r="A9" s="4" t="inlineStr">
        <is>
          <t>Foreign Exchange</t>
        </is>
      </c>
      <c r="B9" s="4" t="inlineStr">
        <is>
          <t xml:space="preserve">Foreign Exchange The reporting and functional currency of the Company and all its significant subsidiaries is the U.S. dollar. The Company records foreign currency transactions at the exchange rates in effect on the transaction date. Monetary assets and liabilities in foreign currencies at the balance sheet date are converted at the exchange rate in effect at the balance sheet date. The Company includes any foreign exchange gains and losses under the caption “Other income (expense), net” in the Company’s condensed consolidated statements of operations. </t>
        </is>
      </c>
    </row>
    <row r="10">
      <c r="A10" s="4" t="inlineStr">
        <is>
          <t>Derivative instruments</t>
        </is>
      </c>
      <c r="B10" s="4" t="inlineStr">
        <is>
          <t>Derivative instruments The Company recognizes derivative financial instruments in the condensed consolidated balance sheets at their fair values. It includes any realized gains and losses and changes in unrealized gains and losses in the caption “Net investment income (loss)” in the condensed consolidated statements of operations. The Company’s derivatives do not qualify as hedges for financial reporting purposes. The Company records the associated assets and liabilities in its condensed consolidated balance sheets on a gross basis. The Company does not offset these balances against collateral pledged or received.</t>
        </is>
      </c>
    </row>
    <row r="11">
      <c r="A11" s="4" t="inlineStr">
        <is>
          <t>Other Assets</t>
        </is>
      </c>
      <c r="B11" s="4" t="inlineStr">
        <is>
          <t>Other Assets The caption “Other assets” in the Company’s condensed consolidated balance sheets consists primarily of prepaid expenses, fixed assets, right-of-use lease assets, other receivables, taxes recoverable, and deferred tax assets.</t>
        </is>
      </c>
    </row>
    <row r="12">
      <c r="A12" s="4" t="inlineStr">
        <is>
          <t>Other Liabilities</t>
        </is>
      </c>
      <c r="B12" s="4" t="inlineStr">
        <is>
          <t>Other LiabilitiesThe caption “Other liabilities” in the Company’s condensed consolidated balance sheets consists primarily of accruals for legal and other professional fees, employee bonuses, taxes payable, and lease liabilities.</t>
        </is>
      </c>
    </row>
    <row r="13">
      <c r="A13" s="4" t="inlineStr">
        <is>
          <t>Earnings (Loss) Per Share</t>
        </is>
      </c>
      <c r="B13" s="4" t="inlineStr">
        <is>
          <t>Earnings (Loss) Per Share The Company has issued unvested restricted stock awards, some of which contain non-forfeitable rights to dividends or dividend equivalents, whether paid or unpaid. These awards are considered “participating securities” for the purposes of calculating earnings (loss) per share. Basic earnings per share is calculated on the basis of the weighted average number of ordinary shares and participating securities outstanding during the period. Diluted earnings (or loss) per share includes the dilutive effect of the following: • Restricted Stock Units (“RSUs”) issued that convert to ordinary shares upon vesting; • Unvested restricted stock awards which are not considered “participating securities”; • Additional potential ordinary shares issuable when in-the-money stock options are exercised, determined using the treasury stock method; • For periods prior to January 1, 2022, those ordinary shares with the potential to be issued in connection with convertible notes and other such convertible instruments, determined using the treasury stock method; and • Effective January 1, 2022, the maximum number of additional ordinary shares required to settle the convertible notes, as required under the if-converted method. Diluted earnings (or loss) per share contemplates a conversion to ordinary shares of all convertible instruments only if they are dilutive. In the event of a net loss, all RSUs, stock options, shares potentially issuable in connection with convertible notes, and participating securities are excluded from the calculation of both basic and diluted loss per share as their inclusion would be anti-dilutive.</t>
        </is>
      </c>
    </row>
    <row r="14">
      <c r="A14" s="4" t="inlineStr">
        <is>
          <t>Taxation</t>
        </is>
      </c>
      <c r="B14" s="4" t="inlineStr">
        <is>
          <t>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Act, as amended, that, in the event that the Cayman Islands enacts any legislation that imposes a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1: 21%). Verdant’s tax years 2018 and beyond remain open and may be subject to examination by the IRS. GRIL is incorporated in Ireland and therefore is subject to the Irish corporation tax rate of 12.5% on its trading income and 25% on its non-trading income.</t>
        </is>
      </c>
    </row>
    <row r="15">
      <c r="A15" s="4" t="inlineStr">
        <is>
          <t>Recent Accounting Pronouncements</t>
        </is>
      </c>
      <c r="B15" s="4" t="inlineStr">
        <is>
          <t>Recent Accounting Pronouncements Recently Issued Accounting Standards Not Yet Adopted In June 2022, the Financial Accounting Standards Board (FASB) issued Accounting Standards Update (ASU) No. 2022-03 “Fair Value Measurements (Topic 820): Fair Value Measurement of Equity Securities Subject to Contractual Sale Restrictions.” (“ASU 2022-03”). ASU 2022-03 clarifies the guidance for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public business entities for fiscal years, including interim periods within those fiscal years, beginning after December 15, 2023. Early adoption is permitted. The Company does not expect ASU 2022-03 to have a material impact on its financial position, results of operations, or cash flows. Recently Issued Accounting Standards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instead, the convertible debt instrument will be accounted for as a single liability measured at its amortized cost. ASU 2020-06 also addresses the computation of earnings per share for convertible debt instruments, requiring the application of the if-converted method when calculating diluted earnings per share. Under the if-converted method, the shares potentially issuable in connection with convertible debt are assumed to be converted at the beginning of the period. The resulting ordinary shares are included in the denominator of the diluted earnings per share calculation for the period presented. The Company adopted ASU 2020-06 during the first quarter of 2022, using the “modified retrospective” transition method. The adoption of ASU 2020-06 resulted in a decrease in the Company’s opening shareholders’ equity of approximately $2.5 million, with a corresponding increase in the carrying value of the senior convertible notes (see Note 7). For the periods in which the Company reports a net income, an additional 5.8 million ordinary shares are included in the number of shares outstanding for the diluted earnings per share calculation under the if-converted method, without regard to the conversion price of such convertible notes. The adoption of ASU 2020-06 did not have a material impact on the Company’s net income, cash flows, or any other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reconciles the cash, cash equivalents, and restricted cash reported within the condensed consolidated balance sheets to the total presented in the condensed consolidated statements of cash flows: June 30, 2022 December 31, 2021 ($ in thousands) Cash and cash equivalents $ 28,000 $ 76,307 Restricted cash and cash equivalents 669,603 634,794 Total cash, cash equivalents and restricted cash presented in the condensed consolidated statements of cash flows $ 697,603 $ 711,101 </t>
        </is>
      </c>
    </row>
    <row r="5">
      <c r="A5" s="4" t="inlineStr">
        <is>
          <t>Schedule of Restrictions on Cash and Cash Equivalents</t>
        </is>
      </c>
      <c r="B5" s="4" t="inlineStr">
        <is>
          <t xml:space="preserve">The following table reconciles the cash, cash equivalents, and restricted cash reported within the condensed consolidated balance sheets to the total presented in the condensed consolidated statements of cash flows: June 30, 2022 December 31, 2021 ($ in thousands) Cash and cash equivalents $ 28,000 $ 76,307 Restricted cash and cash equivalents 669,603 634,794 Total cash, cash equivalents and restricted cash presented in the condensed consolidated statements of cash flows $ 697,603 $ 711,101 </t>
        </is>
      </c>
    </row>
    <row r="6">
      <c r="A6" s="4" t="inlineStr">
        <is>
          <t>Schedule of Interest Income and Interest Expense</t>
        </is>
      </c>
      <c r="B6" s="4" t="inlineStr">
        <is>
          <t>For the three and six months ended June 30, 2022, and 2021, the interest income and expense on deposit accounted contracts were as follows: Three months ended June 30 Six months ended June 30 2022 2021 2022 2021 ($ in thousands) ($ in thousands) Deposit interest income $ — $ 28 $ — $ — Deposit interest expense $ (191) $ — $ (225) $ (2,919) Deposit interest income/(expense), net $ (191) $ 28 $ (225) $ (2,919)</t>
        </is>
      </c>
    </row>
    <row r="7">
      <c r="A7" s="4" t="inlineStr">
        <is>
          <t>Schedule of Weighted Average Number of Shares</t>
        </is>
      </c>
      <c r="B7" s="4" t="inlineStr">
        <is>
          <t xml:space="preserve">The table below presents the shares outstanding for the calculation of earnings per share for the three and six months ended June 30, 2022 and 2021: Three months ended June 30 Six months ended June 30 2022 2021 2022 2021 Weighted average shares outstanding - basic 33,871,359 34,667,114 33,861,151 34,560,246 Effect of dilutive employee and director share-based awards 421,611 154,134 313,733 139,045 Shares potentially issuable in connection with convertible notes 5,818,182 — 5,818,182 — Weighted average shares outstanding - diluted 40,111,152 34,821,248 39,993,066 34,699,291 Anti-dilutive stock options outstanding 735,627 835,627 735,627 835,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Financial Information of Investment</t>
        </is>
      </c>
      <c r="B4" s="4" t="inlineStr">
        <is>
          <t xml:space="preserve">The summarized financial statements of SILP are presented below. Summarized Statement of Assets and Liabilities of Solasglas Investments, LP June 30, 2022 December 31, 2021 ($ in thousands) Assets Investments, at fair value $ 247,121 $ 297,937 Derivative contracts, at fair value 12,934 2,542 Due from brokers 111,050 84,775 Cash and cash equivalents 8,689 — Interest and dividends receivable 11 28 Total assets 379,805 385,282 Liabilities and partners’ capital Liabilities Investments sold short, at fair value (121,531) (132,360) Derivative contracts, at fair value (8,154) (7,253) Capital withdrawals payable — (10,000) Due to brokers (730) — Interest and dividends payable (324) (580) Other liabilities (156) (358) Total liabilities (130,895) (150,551) Net Assets $ 248,910 $ 234,731 GLRE Limited Partners’ share of Net Assets $ 189,256 $ 183,591 Summarized Statement of Operations of Solasglas Investments, LP Three months ended June 30 Six months ended June 30 2022 2021 2022 2021 ($ in thousands) Investment income Dividend income (net of withholding taxes) $ 303 $ 159 $ 623 $ 363 Interest income 286 570 335 719 Total Investment income 589 729 958 1,082 Expenses Management fee (894) (895) (1,785) (1,749) Interest (479) (427) (735) (669) Dividends (200) (301) (582) (546) Professional fees and other (230) (337) (494) (559) Total expenses (1,803) (1,960) (3,596) (3,523) Net investment income (loss) (1,214) (1,231) (2,638) (2,441) Realized and change in unrealized gains (losses) Net realized gain (loss) 26,827 (6,332) 50,975 (13,398) Net change in unrealized appreciation (depreciation) (6,699) 4,789 (23,491) 17,580 Net gain (loss) on investment transactions 20,128 (1,543) 27,484 4,182 Net income (loss) $ 18,914 $ (2,774) $ 24,846 $ 1,741 GLRE Limited Partners’ share of net income (loss) (1) $ 11,876 $ (2,006) $ 15,953 $ 2,018 (1) Net income (loss) is net of management fees and performance allocation presented below: Three months ended June 30 Six months ended June 30 2022 2021 2022 2021 ($ in thousands) Management fees $ 894 $ 895 $ 1,785 $ 1,749 Performance allocation 1,319 $ (223) 1,772 224 Total $ 2,213 $ 672 $ 3,557 $ 1,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Other Investments</t>
        </is>
      </c>
      <c r="B4" s="4" t="inlineStr">
        <is>
          <t xml:space="preserve">At June 30, 2022, the Company included the following securities in the caption “Other investments”: Cost Unrealized Unrealized Fair value / carrying value ($ in thousands) Private investments and unlisted equities $ 21,062 $ 42,143 $ (3,396) $ 59,809 Certificates of deposit 6,000 — — 6,000 Total other investments $ 27,062 $ 42,143 $ (3,396) $ 65,809 At December 31, 2021, the Company included the following securities in the caption “Other investments”: Cost Unrealized Unrealized Fair value / carrying value ($ in thousands) Private investments and unlisted equities $ 17,411 $ 31,438 $ (1,800) $ 47,049 Derivative financial instruments (not designated as hedging instruments) — 335 — 335 Total other investments $ 17,411 $ 31,773 $ (1,800) $ 47,384 </t>
        </is>
      </c>
    </row>
    <row r="5">
      <c r="A5" s="4" t="inlineStr">
        <is>
          <t>Schedule of Carrying Values of Private Investments and Unlisted Equity Securities Carried under Measurement Alternative</t>
        </is>
      </c>
      <c r="B5" s="4" t="inlineStr">
        <is>
          <t>The following table presents the carrying values of the private investments and unlisted equity securities carried under the measurement alternative at June 30, 2022, and 2021, and the related adjustments recorded during the periods then ended. Six months ended June 30 2022 2021 ($ in thousands) Carrying value (1) $ 59,809 $ 47,049 Upward carrying value changes (2) $ 11,184 $ 20,814 Downward carrying value changes and impairment (3) $ (1,698) $ (500) (1) The period-end carrying values reflect cumulative purchases and sales in addition to upward and downward carrying value changes. (2) The cumulative upward carrying value changes from inception to June 30, 2022, totaled $42.8 million. (3) The cumulative downward carrying value changes and impairments from inception to June 30, 2022, totaled $3.7 million.</t>
        </is>
      </c>
    </row>
    <row r="6">
      <c r="A6" s="4" t="inlineStr">
        <is>
          <t>Assets Measured at Fair Value n a Nonrecurring Basis</t>
        </is>
      </c>
      <c r="B6" s="4" t="inlineStr">
        <is>
          <t xml:space="preserve">The Company classifies these assets as Level 3 within the fair value hierarchy. The following table summarizes the periods between the most recent fair value measurement dates and June 30, 2022, for the private and unlisted equities measured at fair value on a nonrecurring basis: Less than 6 months 6 to 12 months Over 1 year Total ($ in thousands) Fair values measured on a nonrecurring basis $ 33,028 $ 9,475 $ 10,346 $ 52,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2</t>
        </is>
      </c>
    </row>
    <row r="3">
      <c r="A3" s="3" t="inlineStr">
        <is>
          <t>Insurance Loss Reserves [Abstract]</t>
        </is>
      </c>
      <c r="B3" s="4" t="inlineStr">
        <is>
          <t xml:space="preserve"> </t>
        </is>
      </c>
    </row>
    <row r="4">
      <c r="A4" s="4" t="inlineStr">
        <is>
          <t>Schedule of Liability for Unpaid Claims and Claims Adjustment Expense</t>
        </is>
      </c>
      <c r="B4" s="4" t="inlineStr">
        <is>
          <t xml:space="preserve">At June 30, 2022 and December 31, 2021, loss and loss adjustment expense reserves were composed of the following: June 30, 2022 December 31, 2021 ($ in thousands) Case reserves $ 182,624 $ 190,220 IBNR 343,821 333,790 Total $ 526,445 $ 524,010 A summary of changes in outstanding loss and loss adjustment expense reserves for all lines of business consolidated for the six months ended June 30, 2022 and 2021 is as follows: Consolidated 2022 2021 ($ in thousands) Gross balance at January 1 $ 524,010 $ 494,179 Less: Losses recoverable (11,100) (16,851) Net balance at January 1 512,910 477,328 Incurred losses related to: Current year 158,788 185,281 Prior years (558) (603) Total incurred 158,230 184,678 Paid losses related to: Current year (27,896) (47,262) Prior years (116,200) (114,680) Total paid (144,096) (161,942) Foreign currency revaluation (10,025) 246 Net balance at June 30 517,019 500,310 Add: Losses recoverable 9,426 14,332 Gross balance at June 30 $ 526,445 $ 514,642 The changes in the outstanding loss and loss adjustment expense reserves for health claims for the six months ended June 30, 2022 and 2021 are as follows: Health 2022 2021 ($ in thousands) Gross balance at January 1 $ 9,939 $ 17,485 Less: Losses recoverable — — Net balance at January 1 9,939 17,485 Incurred losses related to: Current year 5,293 22,895 Prior years 3,466 (1,667) Total incurred 8,759 21,228 Paid losses related to: Current year (1,843) (11,941) Prior years (9,653) (12,188) Total paid (11,496) (24,129) Foreign currency revaluation — — Net balance at June 30 7,202 14,584 Add: Losses recoverable — — Gross balance at June 30 $ 7,202 $ 14,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 xml:space="preserve">The following table is a summary of ordinary shares issued and outstanding: Six months ended June 30 Six months ended June 30 2022 2021 Class A Class B Class A Class B Balance – beginning of period 27,589,731 6,254,715 28,260,075 6,254,715 Issue of ordinary shares, net of forfeitures 876,785 — 381,411 — Repurchase of ordinary shares — — (725,133) — Balance – end of period 28,466,516 6,254,715 27,916,353 6,254,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Activity for Unvested Restricted Share Awards and Employee Restricted Stock Units</t>
        </is>
      </c>
      <c r="B4" s="4" t="inlineStr">
        <is>
          <t xml:space="preserve">The following table summarizes the activity for unvested outstanding restricted share awards during the six months ended June 30, 2022: Performance Restricted Stock Service Restricted Stock Number of Weighted Number of Weighted Balance at December 31, 2021 193,149 $ 10.10 753,407 $ 8.68 Granted 601,213 6.82 248,659 6.82 Vested — — (169,213) 10.31 Forfeited — — (8,476) 7.67 Balance at June 30, 2022 794,362 $ 7.62 824,377 $ 7.80 Employee RSU activity during the six months ended June 30, 2022, was as follows: Performance Restricted Stock Units Service Restricted Stock Units Number of Weighted Number of Weighted Balance at December 31, 2021 — $ — 154,134 $ 8.59 Granted 105,008 6.82 54,207 6.82 Vested — — (35,389) 10.84 Balance at June 30, 2022 105,008 $ 6.82 172,952 $ 7.58 </t>
        </is>
      </c>
    </row>
    <row r="5">
      <c r="A5" s="4" t="inlineStr">
        <is>
          <t>Schedule of Activity for Employee and Director Stock Options</t>
        </is>
      </c>
      <c r="B5" s="4" t="inlineStr">
        <is>
          <t>Employee and director stock option activity during the six months ended June 30, 2022 was as follows: Number of Weighted Weighted Intrinsic value Weighted average remaining contractual term Balance at December 31, 2021 735,627 $ 22.35 $ 10.23 $ — 4.7 years Granted — — — — — Exercised — — — — — Forfeited — — — — — Expired — — — — — Balance at June 30, 2022 735,627 $ 22.35 $ 10.23 $ — 4.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following table sets forth our current and deferred income tax benefit (expense) on a consolidated basis for the six months ended June 30, 2022 and 2021: Three months ended June 30 Six months ended June 30 2022 2021 2022 2021 ($ in thousands) ($ in thousands) Current tax (expense) benefit $ (9) $ 171 $ (421) $ (3,563) Tax recovered — — 428 — Deferred tax (expense) benefit (298) (184) 258 — Decrease (increase) in deferred tax valuation allowance 298 14 (258) (170) Income tax (expense) benefit $ (9) $ 1 $ 7 $ (3,7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tters of Credit Facilities</t>
        </is>
      </c>
      <c r="B4" s="4" t="inlineStr">
        <is>
          <t>At June 30, 2022, the Company had one letter of credit facility, which automatically renews each year unless terminated by either party in accordance with the applicable required notice period: Maximum Facility Limit Termination Date Notice period required for termination ($ in thousands) Citibank Europe plc $ 275,000 August 20, 2023 120 days before the termination date</t>
        </is>
      </c>
    </row>
    <row r="5">
      <c r="A5" s="4" t="inlineStr">
        <is>
          <t>Schedule of Commitment for Operating Lease Liabilities for Future Annual Periods</t>
        </is>
      </c>
      <c r="B5" s="4" t="inlineStr">
        <is>
          <t xml:space="preserve">At June 30, 2022, the commitment for operating lease liabilities for future annual periods was as follows: Year ending December 31, ($ in thousands) 2022 $ 300 2023 616 2024 633 2025 649 2026 349 Thereafter — Total lease payments 2,547 Less Imputed Interest (316) Present value of lease liabilities $ 2,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Gross Premiums Written by Line of Business</t>
        </is>
      </c>
      <c r="B4" s="4" t="inlineStr">
        <is>
          <t>Gross Premiums Written by Line of Business Three months ended June 30 Six months ended June 30 2022 2021 2022 2021 ($ in thousands) ($ in thousands) Property Commercial $ 5,360 4.0 % $ 4,154 2.9 % $ 9,346 3.3 % $ 6,302 2.0 % Motor (1) (884) (0.6) 8,725 6.2 562 0.2 18,434 5.9 Personal 18,653 13.8 3,629 2.6 31,756 11.3 6,687 2.1 Total Property 23,129 17.2 16,508 11.7 41,664 14.8 31,423 10.1 Casualty General Liability 16,720 12.4 1,678 1.2 26,725 9.5 3,373 1.1 Motor Liability (1) (1,613) (1.2) 35,408 25.0 3,496 1.3 76,972 24.7 Professional Liability (1) 113 0.1 (3) — 254 0.1 148 — Workers' Compensation 8,368 6.2 15,971 11.3 18,288 6.5 38,120 12.2 Multi-line 52,216 38.7 49,580 35.0 105,310 37.5 97,695 31.4 Total Casualty 75,804 56.2 102,634 72.5 154,073 54.9 216,308 69.4 Other Accident &amp; Health 2,604 1.9 7,588 5.4 4,498 1.6 22,252 7.1 Financial 15,380 11.4 8,884 6.3 36,416 13.0 22,214 7.1 Marine 5,351 4.0 1,420 1.0 13,750 4.9 5,950 1.9 Other Specialty 12,512 9.3 4,545 3.2 30,265 10.8 13,367 4.3 Total Other 35,847 26.6 22,437 15.8 84,929 30.3 63,783 20.5 $ 134,780 100.0 % $ 141,579 100.0 % $ 280,666 100.0 % $ 311,514 100.0 % (1) The negative balance represents the reversal of premiums due to premium adjustments, termination of contracts, or premium returned upon novation or commutation of contracts.</t>
        </is>
      </c>
    </row>
    <row r="5">
      <c r="A5" s="4" t="inlineStr">
        <is>
          <t>Schedule of Gross Premiums Written by Geographic Area of Risks Insured</t>
        </is>
      </c>
      <c r="B5" s="4" t="inlineStr">
        <is>
          <t>Gross Premiums Written by Geographic Area of Risks Insured Three months ended June 30 Six months ended June 30 2022 2021 2022 2021 ($ in thousands) ($ in thousands) U.S. and Caribbean $ 76,182 56.5 % $ 86,908 61.4 % $ 152,219 54.2 % $ 191,762 61.6 % Worldwide (1) 50,414 37.4 51,863 36.6 116,685 41.6 114,854 36.9 Europe 1,885 1.4 384 0.3 4,759 1.7 1,304 0.4 Asia 6,299 4.7 2,424 1.7 7,003 2.5 3,594 1.2 $ 134,780 100.0 % $ 141,579 100.0 % $ 280,666 100.0 % $ 311,514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expected credit losses</t>
        </is>
      </c>
      <c r="B2" s="6" t="n">
        <v>89</v>
      </c>
      <c r="C2" s="6" t="n">
        <v>89</v>
      </c>
    </row>
    <row r="3">
      <c r="A3" s="4" t="inlineStr">
        <is>
          <t>Loss and loss adjustment expenses recoverable, allowance</t>
        </is>
      </c>
      <c r="B3" s="6" t="n">
        <v>47</v>
      </c>
      <c r="C3" s="6" t="n">
        <v>47</v>
      </c>
    </row>
    <row r="4">
      <c r="A4" s="4" t="inlineStr">
        <is>
          <t>Preferred share capital, par value (in dollars per share)</t>
        </is>
      </c>
      <c r="B4" s="7" t="n">
        <v>0.1</v>
      </c>
      <c r="C4" s="7" t="n">
        <v>0.1</v>
      </c>
    </row>
    <row r="5">
      <c r="A5" s="4" t="inlineStr">
        <is>
          <t>Preferred share capital, authorized (in shares)</t>
        </is>
      </c>
      <c r="B5" s="5" t="n">
        <v>50000000</v>
      </c>
      <c r="C5" s="5" t="n">
        <v>50000000</v>
      </c>
    </row>
    <row r="6">
      <c r="A6" s="4" t="inlineStr">
        <is>
          <t>Preferred share capital, issued (in shares)</t>
        </is>
      </c>
      <c r="B6" s="5" t="n">
        <v>0</v>
      </c>
      <c r="C6" s="5" t="n">
        <v>0</v>
      </c>
    </row>
    <row r="7">
      <c r="A7" s="4" t="inlineStr">
        <is>
          <t>Class A</t>
        </is>
      </c>
      <c r="B7" s="4" t="inlineStr">
        <is>
          <t xml:space="preserve"> </t>
        </is>
      </c>
      <c r="C7" s="4" t="inlineStr">
        <is>
          <t xml:space="preserve"> </t>
        </is>
      </c>
    </row>
    <row r="8">
      <c r="A8" s="4" t="inlineStr">
        <is>
          <t>Ordinary share capital, par value (in dollars per share)</t>
        </is>
      </c>
      <c r="B8" s="7" t="n">
        <v>0.1</v>
      </c>
      <c r="C8" s="7" t="n">
        <v>0.1</v>
      </c>
    </row>
    <row r="9">
      <c r="A9" s="4" t="inlineStr">
        <is>
          <t>Ordinary share capital, authorized (in shares)</t>
        </is>
      </c>
      <c r="B9" s="5" t="n">
        <v>100000000</v>
      </c>
      <c r="C9" s="5" t="n">
        <v>100000000</v>
      </c>
    </row>
    <row r="10">
      <c r="A10" s="4" t="inlineStr">
        <is>
          <t>Ordinary share capital, issued (in shares)</t>
        </is>
      </c>
      <c r="B10" s="5" t="n">
        <v>28466516</v>
      </c>
      <c r="C10" s="5" t="n">
        <v>27589731</v>
      </c>
    </row>
    <row r="11">
      <c r="A11" s="4" t="inlineStr">
        <is>
          <t>Ordinary share capital, outstanding (in shares)</t>
        </is>
      </c>
      <c r="B11" s="5" t="n">
        <v>28466516</v>
      </c>
      <c r="C11" s="5" t="n">
        <v>27589731</v>
      </c>
    </row>
    <row r="12">
      <c r="A12" s="4" t="inlineStr">
        <is>
          <t>Class B</t>
        </is>
      </c>
      <c r="B12" s="4" t="inlineStr">
        <is>
          <t xml:space="preserve"> </t>
        </is>
      </c>
      <c r="C12" s="4" t="inlineStr">
        <is>
          <t xml:space="preserve"> </t>
        </is>
      </c>
    </row>
    <row r="13">
      <c r="A13" s="4" t="inlineStr">
        <is>
          <t>Ordinary share capital, par value (in dollars per share)</t>
        </is>
      </c>
      <c r="B13" s="7" t="n">
        <v>0.1</v>
      </c>
      <c r="C13" s="7" t="n">
        <v>0.1</v>
      </c>
    </row>
    <row r="14">
      <c r="A14" s="4" t="inlineStr">
        <is>
          <t>Ordinary share capital, authorized (in shares)</t>
        </is>
      </c>
      <c r="B14" s="5" t="n">
        <v>25000000</v>
      </c>
      <c r="C14" s="5" t="n">
        <v>25000000</v>
      </c>
    </row>
    <row r="15">
      <c r="A15" s="4" t="inlineStr">
        <is>
          <t>Ordinary share capital, issued (in shares)</t>
        </is>
      </c>
      <c r="B15" s="5" t="n">
        <v>6254715</v>
      </c>
      <c r="C15" s="5" t="n">
        <v>6254715</v>
      </c>
    </row>
    <row r="16">
      <c r="A16" s="4" t="inlineStr">
        <is>
          <t>Ordinary share capital, outstanding (in shares)</t>
        </is>
      </c>
      <c r="B16" s="5" t="n">
        <v>6254715</v>
      </c>
      <c r="C16" s="5" t="n">
        <v>6254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Restricted Cash and Restricted Cash Equivalents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000</v>
      </c>
      <c r="C3" s="6" t="n">
        <v>76307</v>
      </c>
      <c r="D3" s="4" t="inlineStr">
        <is>
          <t xml:space="preserve"> </t>
        </is>
      </c>
      <c r="E3" s="4" t="inlineStr">
        <is>
          <t xml:space="preserve"> </t>
        </is>
      </c>
    </row>
    <row r="4">
      <c r="A4" s="4" t="inlineStr">
        <is>
          <t>Restricted cash and cash equivalents</t>
        </is>
      </c>
      <c r="B4" s="5" t="n">
        <v>669603</v>
      </c>
      <c r="C4" s="5" t="n">
        <v>634794</v>
      </c>
      <c r="D4" s="4" t="inlineStr">
        <is>
          <t xml:space="preserve"> </t>
        </is>
      </c>
      <c r="E4" s="4" t="inlineStr">
        <is>
          <t xml:space="preserve"> </t>
        </is>
      </c>
    </row>
    <row r="5">
      <c r="A5" s="4" t="inlineStr">
        <is>
          <t>Total cash, cash equivalents and restricted cash presented in the condensed consolidated statements of cash flows</t>
        </is>
      </c>
      <c r="B5" s="6" t="n">
        <v>697603</v>
      </c>
      <c r="C5" s="6" t="n">
        <v>711101</v>
      </c>
      <c r="D5" s="6" t="n">
        <v>744876</v>
      </c>
      <c r="E5" s="6" t="n">
        <v>7543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s held by cedents</t>
        </is>
      </c>
      <c r="B4" s="6" t="n">
        <v>282100</v>
      </c>
      <c r="C4" s="4" t="inlineStr">
        <is>
          <t xml:space="preserve"> </t>
        </is>
      </c>
      <c r="D4" s="6" t="n">
        <v>282100</v>
      </c>
      <c r="E4" s="4" t="inlineStr">
        <is>
          <t xml:space="preserve"> </t>
        </is>
      </c>
      <c r="F4" s="6" t="n">
        <v>246900</v>
      </c>
    </row>
    <row r="5">
      <c r="A5" s="4" t="inlineStr">
        <is>
          <t>Allowance for expected credit losses</t>
        </is>
      </c>
      <c r="B5" s="5" t="n">
        <v>89</v>
      </c>
      <c r="C5" s="4" t="inlineStr">
        <is>
          <t xml:space="preserve"> </t>
        </is>
      </c>
      <c r="D5" s="5" t="n">
        <v>89</v>
      </c>
      <c r="E5" s="4" t="inlineStr">
        <is>
          <t xml:space="preserve"> </t>
        </is>
      </c>
      <c r="F5" s="5" t="n">
        <v>89</v>
      </c>
    </row>
    <row r="6">
      <c r="A6" s="4" t="inlineStr">
        <is>
          <t>Deposit contracts, assets</t>
        </is>
      </c>
      <c r="B6" s="5" t="n">
        <v>3100</v>
      </c>
      <c r="C6" s="4" t="inlineStr">
        <is>
          <t xml:space="preserve"> </t>
        </is>
      </c>
      <c r="D6" s="5" t="n">
        <v>3100</v>
      </c>
      <c r="E6" s="4" t="inlineStr">
        <is>
          <t xml:space="preserve"> </t>
        </is>
      </c>
      <c r="F6" s="5" t="n">
        <v>3500</v>
      </c>
    </row>
    <row r="7">
      <c r="A7" s="4" t="inlineStr">
        <is>
          <t>Deposit contracts, liabilities</t>
        </is>
      </c>
      <c r="B7" s="5" t="n">
        <v>14300</v>
      </c>
      <c r="C7" s="4" t="inlineStr">
        <is>
          <t xml:space="preserve"> </t>
        </is>
      </c>
      <c r="D7" s="5" t="n">
        <v>14300</v>
      </c>
      <c r="E7" s="4" t="inlineStr">
        <is>
          <t xml:space="preserve"> </t>
        </is>
      </c>
      <c r="F7" s="5" t="n">
        <v>18600</v>
      </c>
    </row>
    <row r="8">
      <c r="A8" s="4" t="inlineStr">
        <is>
          <t>Foreign currency transaction loss</t>
        </is>
      </c>
      <c r="B8" s="5" t="n">
        <v>-4300</v>
      </c>
      <c r="C8" s="6" t="n">
        <v>-200</v>
      </c>
      <c r="D8" s="5" t="n">
        <v>-5400</v>
      </c>
      <c r="E8" s="6" t="n">
        <v>-800</v>
      </c>
      <c r="F8" s="4" t="inlineStr">
        <is>
          <t xml:space="preserve"> </t>
        </is>
      </c>
    </row>
    <row r="9">
      <c r="A9" s="4" t="inlineStr">
        <is>
          <t>Convertible senior notes payable</t>
        </is>
      </c>
      <c r="B9" s="5" t="n">
        <v>100912</v>
      </c>
      <c r="C9" s="4" t="inlineStr">
        <is>
          <t xml:space="preserve"> </t>
        </is>
      </c>
      <c r="D9" s="5" t="n">
        <v>100912</v>
      </c>
      <c r="E9" s="4" t="inlineStr">
        <is>
          <t xml:space="preserve"> </t>
        </is>
      </c>
      <c r="F9" s="5" t="n">
        <v>98057</v>
      </c>
    </row>
    <row r="10">
      <c r="A10" s="4" t="inlineStr">
        <is>
          <t>Decrease in shareholders' equity</t>
        </is>
      </c>
      <c r="B10" s="6" t="n">
        <v>-484293</v>
      </c>
      <c r="C10" s="6" t="n">
        <v>-466826</v>
      </c>
      <c r="D10" s="6" t="n">
        <v>-484293</v>
      </c>
      <c r="E10" s="6" t="n">
        <v>-466826</v>
      </c>
      <c r="F10" s="5" t="n">
        <v>-475663</v>
      </c>
    </row>
    <row r="11">
      <c r="A11" s="4" t="inlineStr">
        <is>
          <t>Weighted average shares outstanding - diluted (in shares)</t>
        </is>
      </c>
      <c r="B11" s="5" t="n">
        <v>40111152</v>
      </c>
      <c r="C11" s="5" t="n">
        <v>34821248</v>
      </c>
      <c r="D11" s="5" t="n">
        <v>39993066</v>
      </c>
      <c r="E11" s="5" t="n">
        <v>34699291</v>
      </c>
      <c r="F11" s="4" t="inlineStr">
        <is>
          <t xml:space="preserve"> </t>
        </is>
      </c>
    </row>
    <row r="12">
      <c r="A12" s="4" t="inlineStr">
        <is>
          <t>Accounting Standards Update 2020-0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shares outstanding - diluted (in shares)</t>
        </is>
      </c>
      <c r="B14" s="4" t="inlineStr">
        <is>
          <t xml:space="preserve"> </t>
        </is>
      </c>
      <c r="C14" s="4" t="inlineStr">
        <is>
          <t xml:space="preserve"> </t>
        </is>
      </c>
      <c r="D14" s="5" t="n">
        <v>5800000</v>
      </c>
      <c r="E14" s="4" t="inlineStr">
        <is>
          <t xml:space="preserve"> </t>
        </is>
      </c>
      <c r="F14" s="4" t="inlineStr">
        <is>
          <t xml:space="preserve"> </t>
        </is>
      </c>
    </row>
    <row r="15">
      <c r="A15" s="4" t="inlineStr">
        <is>
          <t>Accounting Standards Update 2020-06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senior notes payable</t>
        </is>
      </c>
      <c r="B17" s="4" t="inlineStr">
        <is>
          <t xml:space="preserve"> </t>
        </is>
      </c>
      <c r="C17" s="4" t="inlineStr">
        <is>
          <t xml:space="preserve"> </t>
        </is>
      </c>
      <c r="D17" s="4" t="inlineStr">
        <is>
          <t xml:space="preserve"> </t>
        </is>
      </c>
      <c r="E17" s="4" t="inlineStr">
        <is>
          <t xml:space="preserve"> </t>
        </is>
      </c>
      <c r="F17" s="5" t="n">
        <v>2500</v>
      </c>
    </row>
    <row r="18">
      <c r="A18" s="4" t="inlineStr">
        <is>
          <t>Decrease in shareholders' equity</t>
        </is>
      </c>
      <c r="B18" s="4" t="inlineStr">
        <is>
          <t xml:space="preserve"> </t>
        </is>
      </c>
      <c r="C18" s="4" t="inlineStr">
        <is>
          <t xml:space="preserve"> </t>
        </is>
      </c>
      <c r="D18" s="4" t="inlineStr">
        <is>
          <t xml:space="preserve"> </t>
        </is>
      </c>
      <c r="E18" s="4" t="inlineStr">
        <is>
          <t xml:space="preserve"> </t>
        </is>
      </c>
      <c r="F18" s="6" t="n">
        <v>2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Interest Income and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osit interest income</t>
        </is>
      </c>
      <c r="B4" s="6" t="n">
        <v>0</v>
      </c>
      <c r="C4" s="6" t="n">
        <v>28</v>
      </c>
      <c r="D4" s="6" t="n">
        <v>0</v>
      </c>
      <c r="E4" s="6" t="n">
        <v>0</v>
      </c>
    </row>
    <row r="5">
      <c r="A5" s="4" t="inlineStr">
        <is>
          <t>Deposit interest expense</t>
        </is>
      </c>
      <c r="B5" s="5" t="n">
        <v>-191</v>
      </c>
      <c r="C5" s="5" t="n">
        <v>0</v>
      </c>
      <c r="D5" s="5" t="n">
        <v>-225</v>
      </c>
      <c r="E5" s="5" t="n">
        <v>-2919</v>
      </c>
    </row>
    <row r="6">
      <c r="A6" s="4" t="inlineStr">
        <is>
          <t>Deposit interest income/(expense), net</t>
        </is>
      </c>
      <c r="B6" s="6" t="n">
        <v>-191</v>
      </c>
      <c r="C6" s="6" t="n">
        <v>28</v>
      </c>
      <c r="D6" s="6" t="n">
        <v>-225</v>
      </c>
      <c r="E6" s="6" t="n">
        <v>-29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Weighted Average Number of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in shares)</t>
        </is>
      </c>
      <c r="B4" s="5" t="n">
        <v>33871359</v>
      </c>
      <c r="C4" s="5" t="n">
        <v>34667114</v>
      </c>
      <c r="D4" s="5" t="n">
        <v>33861151</v>
      </c>
      <c r="E4" s="5" t="n">
        <v>34560246</v>
      </c>
    </row>
    <row r="5">
      <c r="A5" s="4" t="inlineStr">
        <is>
          <t>Effect of dilutive employee and director share-based awards (in shares)</t>
        </is>
      </c>
      <c r="B5" s="5" t="n">
        <v>421611</v>
      </c>
      <c r="C5" s="5" t="n">
        <v>154134</v>
      </c>
      <c r="D5" s="5" t="n">
        <v>313733</v>
      </c>
      <c r="E5" s="5" t="n">
        <v>139045</v>
      </c>
    </row>
    <row r="6">
      <c r="A6" s="4" t="inlineStr">
        <is>
          <t>Weighted average shares outstanding - diluted (in shares)</t>
        </is>
      </c>
      <c r="B6" s="5" t="n">
        <v>40111152</v>
      </c>
      <c r="C6" s="5" t="n">
        <v>34821248</v>
      </c>
      <c r="D6" s="5" t="n">
        <v>39993066</v>
      </c>
      <c r="E6" s="5" t="n">
        <v>34699291</v>
      </c>
    </row>
    <row r="7">
      <c r="A7" s="4" t="inlineStr">
        <is>
          <t>Shares potentially issuable in connection with convertible notes</t>
        </is>
      </c>
      <c r="B7" s="4" t="inlineStr">
        <is>
          <t xml:space="preserve"> </t>
        </is>
      </c>
      <c r="C7" s="4" t="inlineStr">
        <is>
          <t xml:space="preserve"> </t>
        </is>
      </c>
      <c r="D7" s="4" t="inlineStr">
        <is>
          <t xml:space="preserve"> </t>
        </is>
      </c>
      <c r="E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Shares potentially issuable in connection with convertible notes and Anti-dilutive stock options outstanding (in shares)</t>
        </is>
      </c>
      <c r="B9" s="5" t="n">
        <v>5818182</v>
      </c>
      <c r="C9" s="5" t="n">
        <v>0</v>
      </c>
      <c r="D9" s="5" t="n">
        <v>5818182</v>
      </c>
      <c r="E9" s="5" t="n">
        <v>0</v>
      </c>
    </row>
    <row r="10">
      <c r="A10" s="4" t="inlineStr">
        <is>
          <t>Anti-dilutive stock options outstanding</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Shares potentially issuable in connection with convertible notes and Anti-dilutive stock options outstanding (in shares)</t>
        </is>
      </c>
      <c r="B12" s="5" t="n">
        <v>735627</v>
      </c>
      <c r="C12" s="5" t="n">
        <v>835627</v>
      </c>
      <c r="D12" s="5" t="n">
        <v>735627</v>
      </c>
      <c r="E12" s="5" t="n">
        <v>8356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RELATED PARTY INVESTMENT FUND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6" t="n">
        <v>11876</v>
      </c>
      <c r="C4" s="6" t="n">
        <v>-2006</v>
      </c>
      <c r="D4" s="6" t="n">
        <v>15953</v>
      </c>
      <c r="E4" s="6" t="n">
        <v>2018</v>
      </c>
      <c r="F4" s="4" t="inlineStr">
        <is>
          <t xml:space="preserve"> </t>
        </is>
      </c>
    </row>
    <row r="5">
      <c r="A5" s="4" t="inlineStr">
        <is>
          <t>General Part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 ownership interest (as a percent)</t>
        </is>
      </c>
      <c r="B7" s="8" t="n">
        <v>0.24</v>
      </c>
      <c r="C7" s="4" t="inlineStr">
        <is>
          <t xml:space="preserve"> </t>
        </is>
      </c>
      <c r="D7" s="8" t="n">
        <v>0.24</v>
      </c>
      <c r="E7" s="4" t="inlineStr">
        <is>
          <t xml:space="preserve"> </t>
        </is>
      </c>
      <c r="F7" s="9" t="n">
        <v>0.218</v>
      </c>
    </row>
    <row r="8">
      <c r="A8" s="4" t="inlineStr">
        <is>
          <t>Limited Partnership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redemption notice to general partner</t>
        </is>
      </c>
      <c r="B10" s="4" t="inlineStr">
        <is>
          <t xml:space="preserve"> </t>
        </is>
      </c>
      <c r="C10" s="4" t="inlineStr">
        <is>
          <t xml:space="preserve"> </t>
        </is>
      </c>
      <c r="D10" s="4" t="inlineStr">
        <is>
          <t>3 days</t>
        </is>
      </c>
      <c r="E10" s="4" t="inlineStr">
        <is>
          <t xml:space="preserve"> </t>
        </is>
      </c>
      <c r="F10" s="4" t="inlineStr">
        <is>
          <t xml:space="preserve"> </t>
        </is>
      </c>
    </row>
    <row r="11">
      <c r="A11" s="4" t="inlineStr">
        <is>
          <t>Solasglas Investments, LP (SILP) | GLRE Limited Partn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 fair value</t>
        </is>
      </c>
      <c r="B13" s="6" t="n">
        <v>189300</v>
      </c>
      <c r="C13" s="4" t="inlineStr">
        <is>
          <t xml:space="preserve"> </t>
        </is>
      </c>
      <c r="D13" s="6" t="n">
        <v>189300</v>
      </c>
      <c r="E13" s="4" t="inlineStr">
        <is>
          <t xml:space="preserve"> </t>
        </is>
      </c>
      <c r="F13" s="6" t="n">
        <v>183600</v>
      </c>
    </row>
    <row r="14">
      <c r="A14" s="4" t="inlineStr">
        <is>
          <t>Equity method investment, ownership interest (as a percent)</t>
        </is>
      </c>
      <c r="B14" s="8" t="n">
        <v>0.76</v>
      </c>
      <c r="C14" s="4" t="inlineStr">
        <is>
          <t xml:space="preserve"> </t>
        </is>
      </c>
      <c r="D14" s="8" t="n">
        <v>0.76</v>
      </c>
      <c r="E14" s="4" t="inlineStr">
        <is>
          <t xml:space="preserve"> </t>
        </is>
      </c>
      <c r="F14" s="9" t="n">
        <v>0.7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 Financial Information of Investment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GLRE Limited Partners’ share of Net Assets</t>
        </is>
      </c>
      <c r="B3" s="6" t="n">
        <v>189256</v>
      </c>
      <c r="C3" s="6" t="n">
        <v>183591</v>
      </c>
    </row>
    <row r="4">
      <c r="A4" s="4" t="inlineStr">
        <is>
          <t>Solasglas Investments, LP (SILP)</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at fair value</t>
        </is>
      </c>
      <c r="B6" s="5" t="n">
        <v>247121</v>
      </c>
      <c r="C6" s="5" t="n">
        <v>297937</v>
      </c>
    </row>
    <row r="7">
      <c r="A7" s="4" t="inlineStr">
        <is>
          <t>Derivative contracts, at fair value</t>
        </is>
      </c>
      <c r="B7" s="5" t="n">
        <v>12934</v>
      </c>
      <c r="C7" s="5" t="n">
        <v>2542</v>
      </c>
    </row>
    <row r="8">
      <c r="A8" s="4" t="inlineStr">
        <is>
          <t>Due from brokers</t>
        </is>
      </c>
      <c r="B8" s="5" t="n">
        <v>111050</v>
      </c>
      <c r="C8" s="5" t="n">
        <v>84775</v>
      </c>
    </row>
    <row r="9">
      <c r="A9" s="4" t="inlineStr">
        <is>
          <t>Cash and cash equivalents</t>
        </is>
      </c>
      <c r="B9" s="5" t="n">
        <v>8689</v>
      </c>
      <c r="C9" s="5" t="n">
        <v>0</v>
      </c>
    </row>
    <row r="10">
      <c r="A10" s="4" t="inlineStr">
        <is>
          <t>Interest and dividends receivable</t>
        </is>
      </c>
      <c r="B10" s="5" t="n">
        <v>11</v>
      </c>
      <c r="C10" s="5" t="n">
        <v>28</v>
      </c>
    </row>
    <row r="11">
      <c r="A11" s="4" t="inlineStr">
        <is>
          <t>Total assets</t>
        </is>
      </c>
      <c r="B11" s="5" t="n">
        <v>379805</v>
      </c>
      <c r="C11" s="5" t="n">
        <v>385282</v>
      </c>
    </row>
    <row r="12">
      <c r="A12" s="3" t="inlineStr">
        <is>
          <t>Liabilities</t>
        </is>
      </c>
      <c r="B12" s="4" t="inlineStr">
        <is>
          <t xml:space="preserve"> </t>
        </is>
      </c>
      <c r="C12" s="4" t="inlineStr">
        <is>
          <t xml:space="preserve"> </t>
        </is>
      </c>
    </row>
    <row r="13">
      <c r="A13" s="4" t="inlineStr">
        <is>
          <t>Investments sold short, at fair value</t>
        </is>
      </c>
      <c r="B13" s="5" t="n">
        <v>-121531</v>
      </c>
      <c r="C13" s="5" t="n">
        <v>-132360</v>
      </c>
    </row>
    <row r="14">
      <c r="A14" s="4" t="inlineStr">
        <is>
          <t>Derivative contracts, at fair value</t>
        </is>
      </c>
      <c r="B14" s="5" t="n">
        <v>-8154</v>
      </c>
      <c r="C14" s="5" t="n">
        <v>-7253</v>
      </c>
    </row>
    <row r="15">
      <c r="A15" s="4" t="inlineStr">
        <is>
          <t>Capital withdrawals payable</t>
        </is>
      </c>
      <c r="B15" s="5" t="n">
        <v>0</v>
      </c>
      <c r="C15" s="5" t="n">
        <v>-10000</v>
      </c>
    </row>
    <row r="16">
      <c r="A16" s="4" t="inlineStr">
        <is>
          <t>Due to brokers</t>
        </is>
      </c>
      <c r="B16" s="5" t="n">
        <v>-730</v>
      </c>
      <c r="C16" s="5" t="n">
        <v>0</v>
      </c>
    </row>
    <row r="17">
      <c r="A17" s="4" t="inlineStr">
        <is>
          <t>Interest and dividends payable</t>
        </is>
      </c>
      <c r="B17" s="5" t="n">
        <v>-324</v>
      </c>
      <c r="C17" s="5" t="n">
        <v>-580</v>
      </c>
    </row>
    <row r="18">
      <c r="A18" s="4" t="inlineStr">
        <is>
          <t>Other liabilities</t>
        </is>
      </c>
      <c r="B18" s="5" t="n">
        <v>-156</v>
      </c>
      <c r="C18" s="5" t="n">
        <v>-358</v>
      </c>
    </row>
    <row r="19">
      <c r="A19" s="4" t="inlineStr">
        <is>
          <t>Total liabilities</t>
        </is>
      </c>
      <c r="B19" s="5" t="n">
        <v>-130895</v>
      </c>
      <c r="C19" s="5" t="n">
        <v>-150551</v>
      </c>
    </row>
    <row r="20">
      <c r="A20" s="4" t="inlineStr">
        <is>
          <t>Net Assets</t>
        </is>
      </c>
      <c r="B20" s="5" t="n">
        <v>248910</v>
      </c>
      <c r="C20" s="5" t="n">
        <v>234731</v>
      </c>
    </row>
    <row r="21">
      <c r="A21" s="4" t="inlineStr">
        <is>
          <t>GLRE Limited Partners’ share of Net Assets</t>
        </is>
      </c>
      <c r="B21" s="6" t="n">
        <v>189256</v>
      </c>
      <c r="C21" s="6" t="n">
        <v>1835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LATED PARTY INVESTMENT FUND - Summarized Statements of Assets, Liabilities and Net Assets of SIL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ized and change in unrealized gains (losses)</t>
        </is>
      </c>
      <c r="B3" s="4" t="inlineStr">
        <is>
          <t xml:space="preserve"> </t>
        </is>
      </c>
      <c r="C3" s="4" t="inlineStr">
        <is>
          <t xml:space="preserve"> </t>
        </is>
      </c>
      <c r="D3" s="4" t="inlineStr">
        <is>
          <t xml:space="preserve"> </t>
        </is>
      </c>
      <c r="E3" s="4" t="inlineStr">
        <is>
          <t xml:space="preserve"> </t>
        </is>
      </c>
    </row>
    <row r="4">
      <c r="A4" s="4" t="inlineStr">
        <is>
          <t>Net income (loss)</t>
        </is>
      </c>
      <c r="B4" s="6" t="n">
        <v>14788</v>
      </c>
      <c r="C4" s="6" t="n">
        <v>628</v>
      </c>
      <c r="D4" s="6" t="n">
        <v>9061</v>
      </c>
      <c r="E4" s="6" t="n">
        <v>7127</v>
      </c>
    </row>
    <row r="5">
      <c r="A5" s="4" t="inlineStr">
        <is>
          <t>GLRE limited partners’ share of net income (loss)</t>
        </is>
      </c>
      <c r="B5" s="5" t="n">
        <v>11876</v>
      </c>
      <c r="C5" s="5" t="n">
        <v>-2006</v>
      </c>
      <c r="D5" s="5" t="n">
        <v>15953</v>
      </c>
      <c r="E5" s="5" t="n">
        <v>2018</v>
      </c>
    </row>
    <row r="6">
      <c r="A6" s="4" t="inlineStr">
        <is>
          <t>Management fees</t>
        </is>
      </c>
      <c r="B6" s="5" t="n">
        <v>894</v>
      </c>
      <c r="C6" s="5" t="n">
        <v>895</v>
      </c>
      <c r="D6" s="5" t="n">
        <v>1785</v>
      </c>
      <c r="E6" s="5" t="n">
        <v>1749</v>
      </c>
    </row>
    <row r="7">
      <c r="A7" s="4" t="inlineStr">
        <is>
          <t>Performance allocation</t>
        </is>
      </c>
      <c r="B7" s="5" t="n">
        <v>1319</v>
      </c>
      <c r="C7" s="5" t="n">
        <v>-223</v>
      </c>
      <c r="D7" s="5" t="n">
        <v>1772</v>
      </c>
      <c r="E7" s="5" t="n">
        <v>224</v>
      </c>
    </row>
    <row r="8">
      <c r="A8" s="4" t="inlineStr">
        <is>
          <t>Total</t>
        </is>
      </c>
      <c r="B8" s="5" t="n">
        <v>2213</v>
      </c>
      <c r="C8" s="5" t="n">
        <v>672</v>
      </c>
      <c r="D8" s="5" t="n">
        <v>3557</v>
      </c>
      <c r="E8" s="5" t="n">
        <v>1973</v>
      </c>
    </row>
    <row r="9">
      <c r="A9" s="4" t="inlineStr">
        <is>
          <t>Solasglas Investments, LP (SILP)</t>
        </is>
      </c>
      <c r="B9" s="4" t="inlineStr">
        <is>
          <t xml:space="preserve"> </t>
        </is>
      </c>
      <c r="C9" s="4" t="inlineStr">
        <is>
          <t xml:space="preserve"> </t>
        </is>
      </c>
      <c r="D9" s="4" t="inlineStr">
        <is>
          <t xml:space="preserve"> </t>
        </is>
      </c>
      <c r="E9" s="4" t="inlineStr">
        <is>
          <t xml:space="preserve"> </t>
        </is>
      </c>
    </row>
    <row r="10">
      <c r="A10" s="3" t="inlineStr">
        <is>
          <t>Investment income</t>
        </is>
      </c>
      <c r="B10" s="4" t="inlineStr">
        <is>
          <t xml:space="preserve"> </t>
        </is>
      </c>
      <c r="C10" s="4" t="inlineStr">
        <is>
          <t xml:space="preserve"> </t>
        </is>
      </c>
      <c r="D10" s="4" t="inlineStr">
        <is>
          <t xml:space="preserve"> </t>
        </is>
      </c>
      <c r="E10" s="4" t="inlineStr">
        <is>
          <t xml:space="preserve"> </t>
        </is>
      </c>
    </row>
    <row r="11">
      <c r="A11" s="4" t="inlineStr">
        <is>
          <t>Dividend income (net of withholding taxes)</t>
        </is>
      </c>
      <c r="B11" s="5" t="n">
        <v>303</v>
      </c>
      <c r="C11" s="5" t="n">
        <v>159</v>
      </c>
      <c r="D11" s="5" t="n">
        <v>623</v>
      </c>
      <c r="E11" s="5" t="n">
        <v>363</v>
      </c>
    </row>
    <row r="12">
      <c r="A12" s="4" t="inlineStr">
        <is>
          <t>Interest income</t>
        </is>
      </c>
      <c r="B12" s="5" t="n">
        <v>286</v>
      </c>
      <c r="C12" s="5" t="n">
        <v>570</v>
      </c>
      <c r="D12" s="5" t="n">
        <v>335</v>
      </c>
      <c r="E12" s="5" t="n">
        <v>719</v>
      </c>
    </row>
    <row r="13">
      <c r="A13" s="4" t="inlineStr">
        <is>
          <t>Total Investment income</t>
        </is>
      </c>
      <c r="B13" s="5" t="n">
        <v>589</v>
      </c>
      <c r="C13" s="5" t="n">
        <v>729</v>
      </c>
      <c r="D13" s="5" t="n">
        <v>958</v>
      </c>
      <c r="E13" s="5" t="n">
        <v>1082</v>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Management fee</t>
        </is>
      </c>
      <c r="B15" s="5" t="n">
        <v>-894</v>
      </c>
      <c r="C15" s="5" t="n">
        <v>-895</v>
      </c>
      <c r="D15" s="5" t="n">
        <v>-1785</v>
      </c>
      <c r="E15" s="5" t="n">
        <v>-1749</v>
      </c>
    </row>
    <row r="16">
      <c r="A16" s="4" t="inlineStr">
        <is>
          <t>Interest</t>
        </is>
      </c>
      <c r="B16" s="5" t="n">
        <v>-479</v>
      </c>
      <c r="C16" s="5" t="n">
        <v>-427</v>
      </c>
      <c r="D16" s="5" t="n">
        <v>-735</v>
      </c>
      <c r="E16" s="5" t="n">
        <v>-669</v>
      </c>
    </row>
    <row r="17">
      <c r="A17" s="4" t="inlineStr">
        <is>
          <t>Dividends</t>
        </is>
      </c>
      <c r="B17" s="5" t="n">
        <v>-200</v>
      </c>
      <c r="C17" s="5" t="n">
        <v>-301</v>
      </c>
      <c r="D17" s="5" t="n">
        <v>-582</v>
      </c>
      <c r="E17" s="5" t="n">
        <v>-546</v>
      </c>
    </row>
    <row r="18">
      <c r="A18" s="4" t="inlineStr">
        <is>
          <t>Professional fees and other</t>
        </is>
      </c>
      <c r="B18" s="5" t="n">
        <v>-230</v>
      </c>
      <c r="C18" s="5" t="n">
        <v>-337</v>
      </c>
      <c r="D18" s="5" t="n">
        <v>-494</v>
      </c>
      <c r="E18" s="5" t="n">
        <v>-559</v>
      </c>
    </row>
    <row r="19">
      <c r="A19" s="4" t="inlineStr">
        <is>
          <t>Total expenses</t>
        </is>
      </c>
      <c r="B19" s="5" t="n">
        <v>-1803</v>
      </c>
      <c r="C19" s="5" t="n">
        <v>-1960</v>
      </c>
      <c r="D19" s="5" t="n">
        <v>-3596</v>
      </c>
      <c r="E19" s="5" t="n">
        <v>-3523</v>
      </c>
    </row>
    <row r="20">
      <c r="A20" s="4" t="inlineStr">
        <is>
          <t>Net investment income (loss)</t>
        </is>
      </c>
      <c r="B20" s="5" t="n">
        <v>-1214</v>
      </c>
      <c r="C20" s="5" t="n">
        <v>-1231</v>
      </c>
      <c r="D20" s="5" t="n">
        <v>-2638</v>
      </c>
      <c r="E20" s="5" t="n">
        <v>-2441</v>
      </c>
    </row>
    <row r="21">
      <c r="A21" s="3" t="inlineStr">
        <is>
          <t>Realized and change in unrealized gains (losses)</t>
        </is>
      </c>
      <c r="B21" s="4" t="inlineStr">
        <is>
          <t xml:space="preserve"> </t>
        </is>
      </c>
      <c r="C21" s="4" t="inlineStr">
        <is>
          <t xml:space="preserve"> </t>
        </is>
      </c>
      <c r="D21" s="4" t="inlineStr">
        <is>
          <t xml:space="preserve"> </t>
        </is>
      </c>
      <c r="E21" s="4" t="inlineStr">
        <is>
          <t xml:space="preserve"> </t>
        </is>
      </c>
    </row>
    <row r="22">
      <c r="A22" s="4" t="inlineStr">
        <is>
          <t>Net realized gain (loss)</t>
        </is>
      </c>
      <c r="B22" s="5" t="n">
        <v>26827</v>
      </c>
      <c r="C22" s="5" t="n">
        <v>-6332</v>
      </c>
      <c r="D22" s="5" t="n">
        <v>50975</v>
      </c>
      <c r="E22" s="5" t="n">
        <v>-13398</v>
      </c>
    </row>
    <row r="23">
      <c r="A23" s="4" t="inlineStr">
        <is>
          <t>Net change in unrealized appreciation (depreciation)</t>
        </is>
      </c>
      <c r="B23" s="5" t="n">
        <v>-6699</v>
      </c>
      <c r="C23" s="5" t="n">
        <v>4789</v>
      </c>
      <c r="D23" s="5" t="n">
        <v>-23491</v>
      </c>
      <c r="E23" s="5" t="n">
        <v>17580</v>
      </c>
    </row>
    <row r="24">
      <c r="A24" s="4" t="inlineStr">
        <is>
          <t>Net gain (loss) on investment transactions</t>
        </is>
      </c>
      <c r="B24" s="5" t="n">
        <v>20128</v>
      </c>
      <c r="C24" s="5" t="n">
        <v>-1543</v>
      </c>
      <c r="D24" s="5" t="n">
        <v>27484</v>
      </c>
      <c r="E24" s="5" t="n">
        <v>4182</v>
      </c>
    </row>
    <row r="25">
      <c r="A25" s="4" t="inlineStr">
        <is>
          <t>Net income (loss)</t>
        </is>
      </c>
      <c r="B25" s="5" t="n">
        <v>18914</v>
      </c>
      <c r="C25" s="5" t="n">
        <v>-2774</v>
      </c>
      <c r="D25" s="5" t="n">
        <v>24846</v>
      </c>
      <c r="E25" s="5" t="n">
        <v>1741</v>
      </c>
    </row>
    <row r="26">
      <c r="A26" s="4" t="inlineStr">
        <is>
          <t>GLRE limited partners’ share of net income (loss)</t>
        </is>
      </c>
      <c r="B26" s="6" t="n">
        <v>11876</v>
      </c>
      <c r="C26" s="6" t="n">
        <v>-2006</v>
      </c>
      <c r="D26" s="6" t="n">
        <v>15953</v>
      </c>
      <c r="E26" s="6" t="n">
        <v>201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Other Investments (Details) - USD ($) $ in Thousands</t>
        </is>
      </c>
      <c r="B1" s="2" t="inlineStr">
        <is>
          <t>Jun. 30, 2022</t>
        </is>
      </c>
      <c r="C1" s="2" t="inlineStr">
        <is>
          <t>Dec. 31, 2021</t>
        </is>
      </c>
    </row>
    <row r="2">
      <c r="A2" s="4" t="inlineStr">
        <is>
          <t>Private investments and unlisted equ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6" t="n">
        <v>21062</v>
      </c>
      <c r="C4" s="6" t="n">
        <v>17411</v>
      </c>
    </row>
    <row r="5">
      <c r="A5" s="4" t="inlineStr">
        <is>
          <t>Unrealized gains</t>
        </is>
      </c>
      <c r="B5" s="5" t="n">
        <v>42143</v>
      </c>
      <c r="C5" s="5" t="n">
        <v>31438</v>
      </c>
    </row>
    <row r="6">
      <c r="A6" s="4" t="inlineStr">
        <is>
          <t>Unrealized losses</t>
        </is>
      </c>
      <c r="B6" s="5" t="n">
        <v>-3396</v>
      </c>
      <c r="C6" s="5" t="n">
        <v>-1800</v>
      </c>
    </row>
    <row r="7">
      <c r="A7" s="4" t="inlineStr">
        <is>
          <t>Fair value / carrying value</t>
        </is>
      </c>
      <c r="B7" s="5" t="n">
        <v>59809</v>
      </c>
      <c r="C7" s="5" t="n">
        <v>47049</v>
      </c>
    </row>
    <row r="8">
      <c r="A8" s="4" t="inlineStr">
        <is>
          <t>Certificates of deposit</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5" t="n">
        <v>6000</v>
      </c>
      <c r="C10" s="4" t="inlineStr">
        <is>
          <t xml:space="preserve"> </t>
        </is>
      </c>
    </row>
    <row r="11">
      <c r="A11" s="4" t="inlineStr">
        <is>
          <t>Unrealized gains</t>
        </is>
      </c>
      <c r="B11" s="5" t="n">
        <v>0</v>
      </c>
      <c r="C11" s="4" t="inlineStr">
        <is>
          <t xml:space="preserve"> </t>
        </is>
      </c>
    </row>
    <row r="12">
      <c r="A12" s="4" t="inlineStr">
        <is>
          <t>Unrealized losses</t>
        </is>
      </c>
      <c r="B12" s="5" t="n">
        <v>0</v>
      </c>
      <c r="C12" s="4" t="inlineStr">
        <is>
          <t xml:space="preserve"> </t>
        </is>
      </c>
    </row>
    <row r="13">
      <c r="A13" s="4" t="inlineStr">
        <is>
          <t>Fair value / carrying value</t>
        </is>
      </c>
      <c r="B13" s="5" t="n">
        <v>6000</v>
      </c>
      <c r="C13" s="4" t="inlineStr">
        <is>
          <t xml:space="preserve"> </t>
        </is>
      </c>
    </row>
    <row r="14">
      <c r="A14" s="4" t="inlineStr">
        <is>
          <t>Derivative financial instruments (not designated as hedging instrum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4" t="inlineStr">
        <is>
          <t xml:space="preserve"> </t>
        </is>
      </c>
      <c r="C16" s="5" t="n">
        <v>0</v>
      </c>
    </row>
    <row r="17">
      <c r="A17" s="4" t="inlineStr">
        <is>
          <t>Unrealized gains</t>
        </is>
      </c>
      <c r="B17" s="4" t="inlineStr">
        <is>
          <t xml:space="preserve"> </t>
        </is>
      </c>
      <c r="C17" s="5" t="n">
        <v>335</v>
      </c>
    </row>
    <row r="18">
      <c r="A18" s="4" t="inlineStr">
        <is>
          <t>Unrealized losses</t>
        </is>
      </c>
      <c r="B18" s="4" t="inlineStr">
        <is>
          <t xml:space="preserve"> </t>
        </is>
      </c>
      <c r="C18" s="5" t="n">
        <v>0</v>
      </c>
    </row>
    <row r="19">
      <c r="A19" s="4" t="inlineStr">
        <is>
          <t>Fair value / carrying value</t>
        </is>
      </c>
      <c r="B19" s="4" t="inlineStr">
        <is>
          <t xml:space="preserve"> </t>
        </is>
      </c>
      <c r="C19" s="5" t="n">
        <v>335</v>
      </c>
    </row>
    <row r="20">
      <c r="A20" s="4" t="inlineStr">
        <is>
          <t>Total other investment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Cost</t>
        </is>
      </c>
      <c r="B22" s="5" t="n">
        <v>27062</v>
      </c>
      <c r="C22" s="5" t="n">
        <v>17411</v>
      </c>
    </row>
    <row r="23">
      <c r="A23" s="4" t="inlineStr">
        <is>
          <t>Unrealized gains</t>
        </is>
      </c>
      <c r="B23" s="5" t="n">
        <v>42143</v>
      </c>
      <c r="C23" s="5" t="n">
        <v>31773</v>
      </c>
    </row>
    <row r="24">
      <c r="A24" s="4" t="inlineStr">
        <is>
          <t>Unrealized losses</t>
        </is>
      </c>
      <c r="B24" s="5" t="n">
        <v>-3396</v>
      </c>
      <c r="C24" s="5" t="n">
        <v>-1800</v>
      </c>
    </row>
    <row r="25">
      <c r="A25" s="4" t="inlineStr">
        <is>
          <t>Fair value / carrying value</t>
        </is>
      </c>
      <c r="B25" s="6" t="n">
        <v>65809</v>
      </c>
      <c r="C25" s="6" t="n">
        <v>473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nrecurring Fair Value Disclosures (Details) - USD ($) $ in Thousands</t>
        </is>
      </c>
      <c r="B1" s="2" t="inlineStr">
        <is>
          <t>Jun. 30, 2022</t>
        </is>
      </c>
      <c r="C1" s="2" t="inlineStr">
        <is>
          <t>Jun. 30, 2021</t>
        </is>
      </c>
    </row>
    <row r="2">
      <c r="A2" s="3" t="inlineStr">
        <is>
          <t>Fair Value Disclosure, Asset and Liability, Not Measured at Fair Value [Line Items]</t>
        </is>
      </c>
      <c r="B2" s="4" t="inlineStr">
        <is>
          <t xml:space="preserve"> </t>
        </is>
      </c>
      <c r="C2" s="4" t="inlineStr">
        <is>
          <t xml:space="preserve"> </t>
        </is>
      </c>
    </row>
    <row r="3">
      <c r="A3" s="4" t="inlineStr">
        <is>
          <t>Upward carrying value changes</t>
        </is>
      </c>
      <c r="B3" s="6" t="n">
        <v>42800</v>
      </c>
      <c r="C3" s="4" t="inlineStr">
        <is>
          <t xml:space="preserve"> </t>
        </is>
      </c>
    </row>
    <row r="4">
      <c r="A4" s="4" t="inlineStr">
        <is>
          <t>Downward carrying value changes and impairment</t>
        </is>
      </c>
      <c r="B4" s="5" t="n">
        <v>-3700</v>
      </c>
      <c r="C4" s="4" t="inlineStr">
        <is>
          <t xml:space="preserve"> </t>
        </is>
      </c>
    </row>
    <row r="5">
      <c r="A5" s="4" t="inlineStr">
        <is>
          <t>Fair Value, Nonrecurring</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arrying value</t>
        </is>
      </c>
      <c r="B7" s="5" t="n">
        <v>59809</v>
      </c>
      <c r="C7" s="6" t="n">
        <v>47049</v>
      </c>
    </row>
    <row r="8">
      <c r="A8" s="4" t="inlineStr">
        <is>
          <t>Upward carrying value changes</t>
        </is>
      </c>
      <c r="B8" s="5" t="n">
        <v>11184</v>
      </c>
      <c r="C8" s="5" t="n">
        <v>20814</v>
      </c>
    </row>
    <row r="9">
      <c r="A9" s="4" t="inlineStr">
        <is>
          <t>Downward carrying value changes and impairment</t>
        </is>
      </c>
      <c r="B9" s="6" t="n">
        <v>-1698</v>
      </c>
      <c r="C9"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ments</t>
        </is>
      </c>
      <c r="B3" s="6" t="n">
        <v>65809</v>
      </c>
      <c r="C3" s="6" t="n">
        <v>47384</v>
      </c>
    </row>
    <row r="4">
      <c r="A4" s="4" t="inlineStr">
        <is>
          <t>Private Investments and Unlisted Equit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investments</t>
        </is>
      </c>
      <c r="B6" s="5" t="n">
        <v>7000</v>
      </c>
      <c r="C6" s="5" t="n">
        <v>6600</v>
      </c>
    </row>
    <row r="7">
      <c r="A7" s="4" t="inlineStr">
        <is>
          <t>Private Investments and Unlisted Equity Securities | Fair Value,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 carrying value</t>
        </is>
      </c>
      <c r="B9" s="6" t="n">
        <v>52900</v>
      </c>
      <c r="C9" s="6" t="n">
        <v>4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34780</v>
      </c>
      <c r="C4" s="6" t="n">
        <v>141579</v>
      </c>
      <c r="D4" s="6" t="n">
        <v>280666</v>
      </c>
      <c r="E4" s="6" t="n">
        <v>311514</v>
      </c>
    </row>
    <row r="5">
      <c r="A5" s="4" t="inlineStr">
        <is>
          <t>Gross premiums ceded</t>
        </is>
      </c>
      <c r="B5" s="5" t="n">
        <v>-7163</v>
      </c>
      <c r="C5" s="5" t="n">
        <v>-1</v>
      </c>
      <c r="D5" s="5" t="n">
        <v>-13172</v>
      </c>
      <c r="E5" s="5" t="n">
        <v>54</v>
      </c>
    </row>
    <row r="6">
      <c r="A6" s="4" t="inlineStr">
        <is>
          <t>Net premiums written</t>
        </is>
      </c>
      <c r="B6" s="5" t="n">
        <v>127617</v>
      </c>
      <c r="C6" s="5" t="n">
        <v>141578</v>
      </c>
      <c r="D6" s="5" t="n">
        <v>267494</v>
      </c>
      <c r="E6" s="5" t="n">
        <v>311568</v>
      </c>
    </row>
    <row r="7">
      <c r="A7" s="4" t="inlineStr">
        <is>
          <t>Change in net unearned premium reserves</t>
        </is>
      </c>
      <c r="B7" s="5" t="n">
        <v>-17398</v>
      </c>
      <c r="C7" s="5" t="n">
        <v>-9099</v>
      </c>
      <c r="D7" s="5" t="n">
        <v>-31350</v>
      </c>
      <c r="E7" s="5" t="n">
        <v>-43693</v>
      </c>
    </row>
    <row r="8">
      <c r="A8" s="4" t="inlineStr">
        <is>
          <t>Net premiums earned</t>
        </is>
      </c>
      <c r="B8" s="5" t="n">
        <v>110219</v>
      </c>
      <c r="C8" s="5" t="n">
        <v>132479</v>
      </c>
      <c r="D8" s="5" t="n">
        <v>236144</v>
      </c>
      <c r="E8" s="5" t="n">
        <v>267875</v>
      </c>
    </row>
    <row r="9">
      <c r="A9" s="4" t="inlineStr">
        <is>
          <t>Income (loss) from investment in related party investment fund (net of related party expenses - Note 3)</t>
        </is>
      </c>
      <c r="B9" s="5" t="n">
        <v>11876</v>
      </c>
      <c r="C9" s="5" t="n">
        <v>-2006</v>
      </c>
      <c r="D9" s="5" t="n">
        <v>15953</v>
      </c>
      <c r="E9" s="5" t="n">
        <v>2018</v>
      </c>
    </row>
    <row r="10">
      <c r="A10" s="4" t="inlineStr">
        <is>
          <t>Net investment income (loss)</t>
        </is>
      </c>
      <c r="B10" s="5" t="n">
        <v>5280</v>
      </c>
      <c r="C10" s="5" t="n">
        <v>4046</v>
      </c>
      <c r="D10" s="5" t="n">
        <v>8940</v>
      </c>
      <c r="E10" s="5" t="n">
        <v>18696</v>
      </c>
    </row>
    <row r="11">
      <c r="A11" s="4" t="inlineStr">
        <is>
          <t>Other income (expense), net</t>
        </is>
      </c>
      <c r="B11" s="5" t="n">
        <v>-5957</v>
      </c>
      <c r="C11" s="5" t="n">
        <v>-3</v>
      </c>
      <c r="D11" s="5" t="n">
        <v>-6590</v>
      </c>
      <c r="E11" s="5" t="n">
        <v>-734</v>
      </c>
    </row>
    <row r="12">
      <c r="A12" s="4" t="inlineStr">
        <is>
          <t>Total revenues</t>
        </is>
      </c>
      <c r="B12" s="5" t="n">
        <v>121418</v>
      </c>
      <c r="C12" s="5" t="n">
        <v>134516</v>
      </c>
      <c r="D12" s="5" t="n">
        <v>254447</v>
      </c>
      <c r="E12" s="5" t="n">
        <v>287855</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Net loss and loss adjustment expenses incurred</t>
        </is>
      </c>
      <c r="B14" s="5" t="n">
        <v>60823</v>
      </c>
      <c r="C14" s="5" t="n">
        <v>86957</v>
      </c>
      <c r="D14" s="5" t="n">
        <v>158230</v>
      </c>
      <c r="E14" s="5" t="n">
        <v>184678</v>
      </c>
    </row>
    <row r="15">
      <c r="A15" s="4" t="inlineStr">
        <is>
          <t>Acquisition costs</t>
        </is>
      </c>
      <c r="B15" s="5" t="n">
        <v>36335</v>
      </c>
      <c r="C15" s="5" t="n">
        <v>37631</v>
      </c>
      <c r="D15" s="5" t="n">
        <v>69280</v>
      </c>
      <c r="E15" s="5" t="n">
        <v>71012</v>
      </c>
    </row>
    <row r="16">
      <c r="A16" s="4" t="inlineStr">
        <is>
          <t>General and administrative expenses</t>
        </is>
      </c>
      <c r="B16" s="5" t="n">
        <v>8106</v>
      </c>
      <c r="C16" s="5" t="n">
        <v>7739</v>
      </c>
      <c r="D16" s="5" t="n">
        <v>15338</v>
      </c>
      <c r="E16" s="5" t="n">
        <v>15280</v>
      </c>
    </row>
    <row r="17">
      <c r="A17" s="4" t="inlineStr">
        <is>
          <t>Deposit interest expense</t>
        </is>
      </c>
      <c r="B17" s="5" t="n">
        <v>191</v>
      </c>
      <c r="C17" s="5" t="n">
        <v>0</v>
      </c>
      <c r="D17" s="5" t="n">
        <v>225</v>
      </c>
      <c r="E17" s="5" t="n">
        <v>2919</v>
      </c>
    </row>
    <row r="18">
      <c r="A18" s="4" t="inlineStr">
        <is>
          <t>Interest expense</t>
        </is>
      </c>
      <c r="B18" s="5" t="n">
        <v>1166</v>
      </c>
      <c r="C18" s="5" t="n">
        <v>1562</v>
      </c>
      <c r="D18" s="5" t="n">
        <v>2320</v>
      </c>
      <c r="E18" s="5" t="n">
        <v>3106</v>
      </c>
    </row>
    <row r="19">
      <c r="A19" s="4" t="inlineStr">
        <is>
          <t>Total expenses</t>
        </is>
      </c>
      <c r="B19" s="5" t="n">
        <v>106621</v>
      </c>
      <c r="C19" s="5" t="n">
        <v>133889</v>
      </c>
      <c r="D19" s="5" t="n">
        <v>245393</v>
      </c>
      <c r="E19" s="5" t="n">
        <v>276995</v>
      </c>
    </row>
    <row r="20">
      <c r="A20" s="4" t="inlineStr">
        <is>
          <t>Income (loss) before income tax</t>
        </is>
      </c>
      <c r="B20" s="5" t="n">
        <v>14797</v>
      </c>
      <c r="C20" s="5" t="n">
        <v>627</v>
      </c>
      <c r="D20" s="5" t="n">
        <v>9054</v>
      </c>
      <c r="E20" s="5" t="n">
        <v>10860</v>
      </c>
    </row>
    <row r="21">
      <c r="A21" s="4" t="inlineStr">
        <is>
          <t>Income tax (expense) benefit</t>
        </is>
      </c>
      <c r="B21" s="5" t="n">
        <v>-9</v>
      </c>
      <c r="C21" s="5" t="n">
        <v>1</v>
      </c>
      <c r="D21" s="5" t="n">
        <v>7</v>
      </c>
      <c r="E21" s="5" t="n">
        <v>-3733</v>
      </c>
    </row>
    <row r="22">
      <c r="A22" s="4" t="inlineStr">
        <is>
          <t>Net income (loss)</t>
        </is>
      </c>
      <c r="B22" s="6" t="n">
        <v>14788</v>
      </c>
      <c r="C22" s="6" t="n">
        <v>628</v>
      </c>
      <c r="D22" s="6" t="n">
        <v>9061</v>
      </c>
      <c r="E22" s="6" t="n">
        <v>7127</v>
      </c>
    </row>
    <row r="23">
      <c r="A23" s="3" t="inlineStr">
        <is>
          <t>Earnings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44</v>
      </c>
      <c r="C24" s="7" t="n">
        <v>0.02</v>
      </c>
      <c r="D24" s="7" t="n">
        <v>0.27</v>
      </c>
      <c r="E24" s="7" t="n">
        <v>0.21</v>
      </c>
    </row>
    <row r="25">
      <c r="A25" s="4" t="inlineStr">
        <is>
          <t>Diluted (in dollars per share)</t>
        </is>
      </c>
      <c r="B25" s="7" t="n">
        <v>0.37</v>
      </c>
      <c r="C25" s="7" t="n">
        <v>0.02</v>
      </c>
      <c r="D25" s="7" t="n">
        <v>0.23</v>
      </c>
      <c r="E25" s="7" t="n">
        <v>0.21</v>
      </c>
    </row>
    <row r="26">
      <c r="A26" s="3" t="inlineStr">
        <is>
          <t>Weighted average number of ordinary shares used in the determination of earnings and los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3871359</v>
      </c>
      <c r="C27" s="5" t="n">
        <v>34667114</v>
      </c>
      <c r="D27" s="5" t="n">
        <v>33861151</v>
      </c>
      <c r="E27" s="5" t="n">
        <v>34560246</v>
      </c>
    </row>
    <row r="28">
      <c r="A28" s="4" t="inlineStr">
        <is>
          <t>Diluted (in shares)</t>
        </is>
      </c>
      <c r="B28" s="5" t="n">
        <v>40111152</v>
      </c>
      <c r="C28" s="5" t="n">
        <v>34821248</v>
      </c>
      <c r="D28" s="5" t="n">
        <v>39993066</v>
      </c>
      <c r="E28" s="5" t="n">
        <v>34699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Assets Measured at Fair Value On a Nonrecurring Basis (Details) $ in Thousands</t>
        </is>
      </c>
      <c r="B1" s="2" t="inlineStr">
        <is>
          <t>Jun. 30, 2022 USD ($)</t>
        </is>
      </c>
    </row>
    <row r="2">
      <c r="A2" s="3" t="inlineStr">
        <is>
          <t>Fair Value, Assets Measured on Recurring Basis, Unobservable Input Reconciliation</t>
        </is>
      </c>
      <c r="B2" s="4" t="inlineStr">
        <is>
          <t xml:space="preserve"> </t>
        </is>
      </c>
    </row>
    <row r="3">
      <c r="A3" s="4" t="inlineStr">
        <is>
          <t>Fair values measured on a nonrecurring basis</t>
        </is>
      </c>
      <c r="B3" s="6" t="n">
        <v>52849</v>
      </c>
    </row>
    <row r="4">
      <c r="A4" s="4" t="inlineStr">
        <is>
          <t>Less than 6 months</t>
        </is>
      </c>
      <c r="B4" s="4" t="inlineStr">
        <is>
          <t xml:space="preserve"> </t>
        </is>
      </c>
    </row>
    <row r="5">
      <c r="A5" s="3" t="inlineStr">
        <is>
          <t>Fair Value, Assets Measured on Recurring Basis, Unobservable Input Reconciliation</t>
        </is>
      </c>
      <c r="B5" s="4" t="inlineStr">
        <is>
          <t xml:space="preserve"> </t>
        </is>
      </c>
    </row>
    <row r="6">
      <c r="A6" s="4" t="inlineStr">
        <is>
          <t>Fair values measured on a nonrecurring basis</t>
        </is>
      </c>
      <c r="B6" s="5" t="n">
        <v>33028</v>
      </c>
    </row>
    <row r="7">
      <c r="A7" s="4" t="inlineStr">
        <is>
          <t>6 to 12 months</t>
        </is>
      </c>
      <c r="B7" s="4" t="inlineStr">
        <is>
          <t xml:space="preserve"> </t>
        </is>
      </c>
    </row>
    <row r="8">
      <c r="A8" s="3" t="inlineStr">
        <is>
          <t>Fair Value, Assets Measured on Recurring Basis, Unobservable Input Reconciliation</t>
        </is>
      </c>
      <c r="B8" s="4" t="inlineStr">
        <is>
          <t xml:space="preserve"> </t>
        </is>
      </c>
    </row>
    <row r="9">
      <c r="A9" s="4" t="inlineStr">
        <is>
          <t>Fair values measured on a nonrecurring basis</t>
        </is>
      </c>
      <c r="B9" s="5" t="n">
        <v>9475</v>
      </c>
    </row>
    <row r="10">
      <c r="A10" s="4" t="inlineStr">
        <is>
          <t>Over 1 year</t>
        </is>
      </c>
      <c r="B10" s="4" t="inlineStr">
        <is>
          <t xml:space="preserve"> </t>
        </is>
      </c>
    </row>
    <row r="11">
      <c r="A11" s="3" t="inlineStr">
        <is>
          <t>Fair Value, Assets Measured on Recurring Basis, Unobservable Input Reconciliation</t>
        </is>
      </c>
      <c r="B11" s="4" t="inlineStr">
        <is>
          <t xml:space="preserve"> </t>
        </is>
      </c>
    </row>
    <row r="12">
      <c r="A12" s="4" t="inlineStr">
        <is>
          <t>Fair values measured on a nonrecurring basis</t>
        </is>
      </c>
      <c r="B12" s="6" t="n">
        <v>10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EXPENSE RESERVES - Liability for Unpaid Claims and Claims Adjustment Expense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Loss adjustment expense reserves</t>
        </is>
      </c>
      <c r="B4" s="6" t="n">
        <v>13600</v>
      </c>
      <c r="C4" s="4" t="inlineStr">
        <is>
          <t xml:space="preserve"> </t>
        </is>
      </c>
      <c r="D4" s="4" t="inlineStr">
        <is>
          <t xml:space="preserve"> </t>
        </is>
      </c>
      <c r="E4" s="4" t="inlineStr">
        <is>
          <t xml:space="preserve"> </t>
        </is>
      </c>
    </row>
    <row r="5">
      <c r="A5" s="4" t="inlineStr">
        <is>
          <t>Case reserves</t>
        </is>
      </c>
      <c r="B5" s="5" t="n">
        <v>182624</v>
      </c>
      <c r="C5" s="4" t="inlineStr">
        <is>
          <t xml:space="preserve"> </t>
        </is>
      </c>
      <c r="D5" s="6" t="n">
        <v>190220</v>
      </c>
      <c r="E5" s="4" t="inlineStr">
        <is>
          <t xml:space="preserve"> </t>
        </is>
      </c>
    </row>
    <row r="6">
      <c r="A6" s="4" t="inlineStr">
        <is>
          <t>IBNR</t>
        </is>
      </c>
      <c r="B6" s="5" t="n">
        <v>343821</v>
      </c>
      <c r="C6" s="4" t="inlineStr">
        <is>
          <t xml:space="preserve"> </t>
        </is>
      </c>
      <c r="D6" s="5" t="n">
        <v>333790</v>
      </c>
      <c r="E6" s="4" t="inlineStr">
        <is>
          <t xml:space="preserve"> </t>
        </is>
      </c>
    </row>
    <row r="7">
      <c r="A7" s="4" t="inlineStr">
        <is>
          <t>Total</t>
        </is>
      </c>
      <c r="B7" s="5" t="n">
        <v>526445</v>
      </c>
      <c r="C7" s="6" t="n">
        <v>514642</v>
      </c>
      <c r="D7" s="5" t="n">
        <v>524010</v>
      </c>
      <c r="E7" s="6" t="n">
        <v>494179</v>
      </c>
    </row>
    <row r="8">
      <c r="A8" s="3" t="inlineStr">
        <is>
          <t>Liability for Unpaid Claims and Claims Adjustment Expense [Roll Forward]</t>
        </is>
      </c>
      <c r="B8" s="4" t="inlineStr">
        <is>
          <t xml:space="preserve"> </t>
        </is>
      </c>
      <c r="C8" s="4" t="inlineStr">
        <is>
          <t xml:space="preserve"> </t>
        </is>
      </c>
      <c r="D8" s="4" t="inlineStr">
        <is>
          <t xml:space="preserve"> </t>
        </is>
      </c>
      <c r="E8" s="4" t="inlineStr">
        <is>
          <t xml:space="preserve"> </t>
        </is>
      </c>
    </row>
    <row r="9">
      <c r="A9" s="4" t="inlineStr">
        <is>
          <t>Gross balance at January 1</t>
        </is>
      </c>
      <c r="B9" s="5" t="n">
        <v>524010</v>
      </c>
      <c r="C9" s="5" t="n">
        <v>494179</v>
      </c>
      <c r="D9" s="4" t="inlineStr">
        <is>
          <t xml:space="preserve"> </t>
        </is>
      </c>
      <c r="E9" s="4" t="inlineStr">
        <is>
          <t xml:space="preserve"> </t>
        </is>
      </c>
    </row>
    <row r="10">
      <c r="A10" s="4" t="inlineStr">
        <is>
          <t>Less: Losses recoverable</t>
        </is>
      </c>
      <c r="B10" s="4" t="inlineStr">
        <is>
          <t xml:space="preserve"> </t>
        </is>
      </c>
      <c r="C10" s="4" t="inlineStr">
        <is>
          <t xml:space="preserve"> </t>
        </is>
      </c>
      <c r="D10" s="5" t="n">
        <v>-11100</v>
      </c>
      <c r="E10" s="5" t="n">
        <v>-16851</v>
      </c>
    </row>
    <row r="11">
      <c r="A11" s="4" t="inlineStr">
        <is>
          <t>Net balance at January 1</t>
        </is>
      </c>
      <c r="B11" s="5" t="n">
        <v>512910</v>
      </c>
      <c r="C11" s="5" t="n">
        <v>477328</v>
      </c>
      <c r="D11" s="4" t="inlineStr">
        <is>
          <t xml:space="preserve"> </t>
        </is>
      </c>
      <c r="E11" s="4" t="inlineStr">
        <is>
          <t xml:space="preserve"> </t>
        </is>
      </c>
    </row>
    <row r="12">
      <c r="A12" s="3" t="inlineStr">
        <is>
          <t>Incurred losses related to:</t>
        </is>
      </c>
      <c r="B12" s="4" t="inlineStr">
        <is>
          <t xml:space="preserve"> </t>
        </is>
      </c>
      <c r="C12" s="4" t="inlineStr">
        <is>
          <t xml:space="preserve"> </t>
        </is>
      </c>
      <c r="D12" s="4" t="inlineStr">
        <is>
          <t xml:space="preserve"> </t>
        </is>
      </c>
      <c r="E12" s="4" t="inlineStr">
        <is>
          <t xml:space="preserve"> </t>
        </is>
      </c>
    </row>
    <row r="13">
      <c r="A13" s="4" t="inlineStr">
        <is>
          <t>Current year</t>
        </is>
      </c>
      <c r="B13" s="5" t="n">
        <v>158788</v>
      </c>
      <c r="C13" s="5" t="n">
        <v>185281</v>
      </c>
      <c r="D13" s="4" t="inlineStr">
        <is>
          <t xml:space="preserve"> </t>
        </is>
      </c>
      <c r="E13" s="4" t="inlineStr">
        <is>
          <t xml:space="preserve"> </t>
        </is>
      </c>
    </row>
    <row r="14">
      <c r="A14" s="4" t="inlineStr">
        <is>
          <t>Prior years</t>
        </is>
      </c>
      <c r="B14" s="5" t="n">
        <v>-558</v>
      </c>
      <c r="C14" s="5" t="n">
        <v>-603</v>
      </c>
      <c r="D14" s="4" t="inlineStr">
        <is>
          <t xml:space="preserve"> </t>
        </is>
      </c>
      <c r="E14" s="4" t="inlineStr">
        <is>
          <t xml:space="preserve"> </t>
        </is>
      </c>
    </row>
    <row r="15">
      <c r="A15" s="4" t="inlineStr">
        <is>
          <t>Total incurred</t>
        </is>
      </c>
      <c r="B15" s="5" t="n">
        <v>158230</v>
      </c>
      <c r="C15" s="5" t="n">
        <v>184678</v>
      </c>
      <c r="D15" s="4" t="inlineStr">
        <is>
          <t xml:space="preserve"> </t>
        </is>
      </c>
      <c r="E15" s="4" t="inlineStr">
        <is>
          <t xml:space="preserve"> </t>
        </is>
      </c>
    </row>
    <row r="16">
      <c r="A16" s="3" t="inlineStr">
        <is>
          <t>Paid losses related to:</t>
        </is>
      </c>
      <c r="B16" s="4" t="inlineStr">
        <is>
          <t xml:space="preserve"> </t>
        </is>
      </c>
      <c r="C16" s="4" t="inlineStr">
        <is>
          <t xml:space="preserve"> </t>
        </is>
      </c>
      <c r="D16" s="4" t="inlineStr">
        <is>
          <t xml:space="preserve"> </t>
        </is>
      </c>
      <c r="E16" s="4" t="inlineStr">
        <is>
          <t xml:space="preserve"> </t>
        </is>
      </c>
    </row>
    <row r="17">
      <c r="A17" s="4" t="inlineStr">
        <is>
          <t>Current year</t>
        </is>
      </c>
      <c r="B17" s="5" t="n">
        <v>-27896</v>
      </c>
      <c r="C17" s="5" t="n">
        <v>-47262</v>
      </c>
      <c r="D17" s="4" t="inlineStr">
        <is>
          <t xml:space="preserve"> </t>
        </is>
      </c>
      <c r="E17" s="4" t="inlineStr">
        <is>
          <t xml:space="preserve"> </t>
        </is>
      </c>
    </row>
    <row r="18">
      <c r="A18" s="4" t="inlineStr">
        <is>
          <t>Prior years</t>
        </is>
      </c>
      <c r="B18" s="5" t="n">
        <v>-116200</v>
      </c>
      <c r="C18" s="5" t="n">
        <v>-114680</v>
      </c>
      <c r="D18" s="4" t="inlineStr">
        <is>
          <t xml:space="preserve"> </t>
        </is>
      </c>
      <c r="E18" s="4" t="inlineStr">
        <is>
          <t xml:space="preserve"> </t>
        </is>
      </c>
    </row>
    <row r="19">
      <c r="A19" s="4" t="inlineStr">
        <is>
          <t>Total paid</t>
        </is>
      </c>
      <c r="B19" s="5" t="n">
        <v>-144096</v>
      </c>
      <c r="C19" s="5" t="n">
        <v>-161942</v>
      </c>
      <c r="D19" s="4" t="inlineStr">
        <is>
          <t xml:space="preserve"> </t>
        </is>
      </c>
      <c r="E19" s="4" t="inlineStr">
        <is>
          <t xml:space="preserve"> </t>
        </is>
      </c>
    </row>
    <row r="20">
      <c r="A20" s="4" t="inlineStr">
        <is>
          <t>Foreign currency revaluation</t>
        </is>
      </c>
      <c r="B20" s="5" t="n">
        <v>-10025</v>
      </c>
      <c r="C20" s="5" t="n">
        <v>246</v>
      </c>
      <c r="D20" s="4" t="inlineStr">
        <is>
          <t xml:space="preserve"> </t>
        </is>
      </c>
      <c r="E20" s="4" t="inlineStr">
        <is>
          <t xml:space="preserve"> </t>
        </is>
      </c>
    </row>
    <row r="21">
      <c r="A21" s="4" t="inlineStr">
        <is>
          <t>Net balance at June 30</t>
        </is>
      </c>
      <c r="B21" s="5" t="n">
        <v>517019</v>
      </c>
      <c r="C21" s="5" t="n">
        <v>500310</v>
      </c>
      <c r="D21" s="4" t="inlineStr">
        <is>
          <t xml:space="preserve"> </t>
        </is>
      </c>
      <c r="E21" s="4" t="inlineStr">
        <is>
          <t xml:space="preserve"> </t>
        </is>
      </c>
    </row>
    <row r="22">
      <c r="A22" s="4" t="inlineStr">
        <is>
          <t>Add: Losses recoverable</t>
        </is>
      </c>
      <c r="B22" s="5" t="n">
        <v>9426</v>
      </c>
      <c r="C22" s="5" t="n">
        <v>14332</v>
      </c>
      <c r="D22" s="5" t="n">
        <v>11100</v>
      </c>
      <c r="E22" s="4" t="inlineStr">
        <is>
          <t xml:space="preserve"> </t>
        </is>
      </c>
    </row>
    <row r="23">
      <c r="A23" s="4" t="inlineStr">
        <is>
          <t>Gross balance at June 30</t>
        </is>
      </c>
      <c r="B23" s="5" t="n">
        <v>526445</v>
      </c>
      <c r="C23" s="5" t="n">
        <v>514642</v>
      </c>
      <c r="D23" s="4" t="inlineStr">
        <is>
          <t xml:space="preserve"> </t>
        </is>
      </c>
      <c r="E23" s="4" t="inlineStr">
        <is>
          <t xml:space="preserve"> </t>
        </is>
      </c>
    </row>
    <row r="24">
      <c r="A24" s="4" t="inlineStr">
        <is>
          <t>Estimate of net losses</t>
        </is>
      </c>
      <c r="B24" s="5" t="n">
        <v>-558</v>
      </c>
      <c r="C24" s="5" t="n">
        <v>-603</v>
      </c>
      <c r="D24" s="4" t="inlineStr">
        <is>
          <t xml:space="preserve"> </t>
        </is>
      </c>
      <c r="E24" s="4" t="inlineStr">
        <is>
          <t xml:space="preserve"> </t>
        </is>
      </c>
    </row>
    <row r="25">
      <c r="A25" s="4" t="inlineStr">
        <is>
          <t>Health</t>
        </is>
      </c>
      <c r="B25" s="4" t="inlineStr">
        <is>
          <t xml:space="preserve"> </t>
        </is>
      </c>
      <c r="C25" s="4" t="inlineStr">
        <is>
          <t xml:space="preserve"> </t>
        </is>
      </c>
      <c r="D25" s="4" t="inlineStr">
        <is>
          <t xml:space="preserve"> </t>
        </is>
      </c>
      <c r="E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7202</v>
      </c>
      <c r="C27" s="5" t="n">
        <v>14584</v>
      </c>
      <c r="D27" s="5" t="n">
        <v>9939</v>
      </c>
      <c r="E27" s="5" t="n">
        <v>17485</v>
      </c>
    </row>
    <row r="28">
      <c r="A28" s="3" t="inlineStr">
        <is>
          <t>Liability for Unpaid Claims and Claims Adjustment Expense [Roll Forward]</t>
        </is>
      </c>
      <c r="B28" s="4" t="inlineStr">
        <is>
          <t xml:space="preserve"> </t>
        </is>
      </c>
      <c r="C28" s="4" t="inlineStr">
        <is>
          <t xml:space="preserve"> </t>
        </is>
      </c>
      <c r="D28" s="4" t="inlineStr">
        <is>
          <t xml:space="preserve"> </t>
        </is>
      </c>
      <c r="E28" s="4" t="inlineStr">
        <is>
          <t xml:space="preserve"> </t>
        </is>
      </c>
    </row>
    <row r="29">
      <c r="A29" s="4" t="inlineStr">
        <is>
          <t>Gross balance at January 1</t>
        </is>
      </c>
      <c r="B29" s="5" t="n">
        <v>9939</v>
      </c>
      <c r="C29" s="5" t="n">
        <v>17485</v>
      </c>
      <c r="D29" s="4" t="inlineStr">
        <is>
          <t xml:space="preserve"> </t>
        </is>
      </c>
      <c r="E29" s="4" t="inlineStr">
        <is>
          <t xml:space="preserve"> </t>
        </is>
      </c>
    </row>
    <row r="30">
      <c r="A30" s="4" t="inlineStr">
        <is>
          <t>Less: Losses recoverable</t>
        </is>
      </c>
      <c r="B30" s="4" t="inlineStr">
        <is>
          <t xml:space="preserve"> </t>
        </is>
      </c>
      <c r="C30" s="4" t="inlineStr">
        <is>
          <t xml:space="preserve"> </t>
        </is>
      </c>
      <c r="D30" s="6" t="n">
        <v>0</v>
      </c>
      <c r="E30" s="6" t="n">
        <v>0</v>
      </c>
    </row>
    <row r="31">
      <c r="A31" s="4" t="inlineStr">
        <is>
          <t>Net balance at January 1</t>
        </is>
      </c>
      <c r="B31" s="5" t="n">
        <v>9939</v>
      </c>
      <c r="C31" s="5" t="n">
        <v>17485</v>
      </c>
      <c r="D31" s="4" t="inlineStr">
        <is>
          <t xml:space="preserve"> </t>
        </is>
      </c>
      <c r="E31" s="4" t="inlineStr">
        <is>
          <t xml:space="preserve"> </t>
        </is>
      </c>
    </row>
    <row r="32">
      <c r="A32" s="3" t="inlineStr">
        <is>
          <t>Incurred losses related to:</t>
        </is>
      </c>
      <c r="B32" s="4" t="inlineStr">
        <is>
          <t xml:space="preserve"> </t>
        </is>
      </c>
      <c r="C32" s="4" t="inlineStr">
        <is>
          <t xml:space="preserve"> </t>
        </is>
      </c>
      <c r="D32" s="4" t="inlineStr">
        <is>
          <t xml:space="preserve"> </t>
        </is>
      </c>
      <c r="E32" s="4" t="inlineStr">
        <is>
          <t xml:space="preserve"> </t>
        </is>
      </c>
    </row>
    <row r="33">
      <c r="A33" s="4" t="inlineStr">
        <is>
          <t>Current year</t>
        </is>
      </c>
      <c r="B33" s="5" t="n">
        <v>5293</v>
      </c>
      <c r="C33" s="5" t="n">
        <v>22895</v>
      </c>
      <c r="D33" s="4" t="inlineStr">
        <is>
          <t xml:space="preserve"> </t>
        </is>
      </c>
      <c r="E33" s="4" t="inlineStr">
        <is>
          <t xml:space="preserve"> </t>
        </is>
      </c>
    </row>
    <row r="34">
      <c r="A34" s="4" t="inlineStr">
        <is>
          <t>Prior years</t>
        </is>
      </c>
      <c r="B34" s="5" t="n">
        <v>3466</v>
      </c>
      <c r="C34" s="5" t="n">
        <v>-1667</v>
      </c>
      <c r="D34" s="4" t="inlineStr">
        <is>
          <t xml:space="preserve"> </t>
        </is>
      </c>
      <c r="E34" s="4" t="inlineStr">
        <is>
          <t xml:space="preserve"> </t>
        </is>
      </c>
    </row>
    <row r="35">
      <c r="A35" s="4" t="inlineStr">
        <is>
          <t>Total incurred</t>
        </is>
      </c>
      <c r="B35" s="5" t="n">
        <v>8759</v>
      </c>
      <c r="C35" s="5" t="n">
        <v>21228</v>
      </c>
      <c r="D35" s="4" t="inlineStr">
        <is>
          <t xml:space="preserve"> </t>
        </is>
      </c>
      <c r="E35" s="4" t="inlineStr">
        <is>
          <t xml:space="preserve"> </t>
        </is>
      </c>
    </row>
    <row r="36">
      <c r="A36" s="3" t="inlineStr">
        <is>
          <t>Paid losses related to:</t>
        </is>
      </c>
      <c r="B36" s="4" t="inlineStr">
        <is>
          <t xml:space="preserve"> </t>
        </is>
      </c>
      <c r="C36" s="4" t="inlineStr">
        <is>
          <t xml:space="preserve"> </t>
        </is>
      </c>
      <c r="D36" s="4" t="inlineStr">
        <is>
          <t xml:space="preserve"> </t>
        </is>
      </c>
      <c r="E36" s="4" t="inlineStr">
        <is>
          <t xml:space="preserve"> </t>
        </is>
      </c>
    </row>
    <row r="37">
      <c r="A37" s="4" t="inlineStr">
        <is>
          <t>Current year</t>
        </is>
      </c>
      <c r="B37" s="5" t="n">
        <v>-1843</v>
      </c>
      <c r="C37" s="5" t="n">
        <v>-11941</v>
      </c>
      <c r="D37" s="4" t="inlineStr">
        <is>
          <t xml:space="preserve"> </t>
        </is>
      </c>
      <c r="E37" s="4" t="inlineStr">
        <is>
          <t xml:space="preserve"> </t>
        </is>
      </c>
    </row>
    <row r="38">
      <c r="A38" s="4" t="inlineStr">
        <is>
          <t>Prior years</t>
        </is>
      </c>
      <c r="B38" s="5" t="n">
        <v>-9653</v>
      </c>
      <c r="C38" s="5" t="n">
        <v>-12188</v>
      </c>
      <c r="D38" s="4" t="inlineStr">
        <is>
          <t xml:space="preserve"> </t>
        </is>
      </c>
      <c r="E38" s="4" t="inlineStr">
        <is>
          <t xml:space="preserve"> </t>
        </is>
      </c>
    </row>
    <row r="39">
      <c r="A39" s="4" t="inlineStr">
        <is>
          <t>Total paid</t>
        </is>
      </c>
      <c r="B39" s="5" t="n">
        <v>-11496</v>
      </c>
      <c r="C39" s="5" t="n">
        <v>-24129</v>
      </c>
      <c r="D39" s="4" t="inlineStr">
        <is>
          <t xml:space="preserve"> </t>
        </is>
      </c>
      <c r="E39" s="4" t="inlineStr">
        <is>
          <t xml:space="preserve"> </t>
        </is>
      </c>
    </row>
    <row r="40">
      <c r="A40" s="4" t="inlineStr">
        <is>
          <t>Foreign currency revaluation</t>
        </is>
      </c>
      <c r="B40" s="5" t="n">
        <v>0</v>
      </c>
      <c r="C40" s="5" t="n">
        <v>0</v>
      </c>
      <c r="D40" s="4" t="inlineStr">
        <is>
          <t xml:space="preserve"> </t>
        </is>
      </c>
      <c r="E40" s="4" t="inlineStr">
        <is>
          <t xml:space="preserve"> </t>
        </is>
      </c>
    </row>
    <row r="41">
      <c r="A41" s="4" t="inlineStr">
        <is>
          <t>Net balance at June 30</t>
        </is>
      </c>
      <c r="B41" s="5" t="n">
        <v>7202</v>
      </c>
      <c r="C41" s="5" t="n">
        <v>14584</v>
      </c>
      <c r="D41" s="4" t="inlineStr">
        <is>
          <t xml:space="preserve"> </t>
        </is>
      </c>
      <c r="E41" s="4" t="inlineStr">
        <is>
          <t xml:space="preserve"> </t>
        </is>
      </c>
    </row>
    <row r="42">
      <c r="A42" s="4" t="inlineStr">
        <is>
          <t>Add: Losses recoverable</t>
        </is>
      </c>
      <c r="B42" s="5" t="n">
        <v>0</v>
      </c>
      <c r="C42" s="5" t="n">
        <v>0</v>
      </c>
      <c r="D42" s="4" t="inlineStr">
        <is>
          <t xml:space="preserve"> </t>
        </is>
      </c>
      <c r="E42" s="4" t="inlineStr">
        <is>
          <t xml:space="preserve"> </t>
        </is>
      </c>
    </row>
    <row r="43">
      <c r="A43" s="4" t="inlineStr">
        <is>
          <t>Gross balance at June 30</t>
        </is>
      </c>
      <c r="B43" s="5" t="n">
        <v>7202</v>
      </c>
      <c r="C43" s="5" t="n">
        <v>14584</v>
      </c>
      <c r="D43" s="4" t="inlineStr">
        <is>
          <t xml:space="preserve"> </t>
        </is>
      </c>
      <c r="E43" s="4" t="inlineStr">
        <is>
          <t xml:space="preserve"> </t>
        </is>
      </c>
    </row>
    <row r="44">
      <c r="A44" s="4" t="inlineStr">
        <is>
          <t>Estimate of net losses</t>
        </is>
      </c>
      <c r="B44" s="6" t="n">
        <v>3466</v>
      </c>
      <c r="C44" s="6" t="n">
        <v>-1667</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TROCESS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eded premiums earned</t>
        </is>
      </c>
      <c r="B4" s="6" t="n">
        <v>2700</v>
      </c>
      <c r="C4" s="6" t="n">
        <v>0</v>
      </c>
      <c r="D4" s="6" t="n">
        <v>3900</v>
      </c>
      <c r="E4" s="6" t="n">
        <v>0</v>
      </c>
      <c r="F4" s="4" t="inlineStr">
        <is>
          <t xml:space="preserve"> </t>
        </is>
      </c>
      <c r="G4" s="4" t="inlineStr">
        <is>
          <t xml:space="preserve"> </t>
        </is>
      </c>
    </row>
    <row r="5">
      <c r="A5" s="4" t="inlineStr">
        <is>
          <t>Loss and loss expenses recovered and recoverable</t>
        </is>
      </c>
      <c r="B5" s="5" t="n">
        <v>-700</v>
      </c>
      <c r="C5" s="6" t="n">
        <v>-100</v>
      </c>
      <c r="D5" s="5" t="n">
        <v>0</v>
      </c>
      <c r="E5" s="6" t="n">
        <v>-100</v>
      </c>
      <c r="F5" s="4" t="inlineStr">
        <is>
          <t xml:space="preserve"> </t>
        </is>
      </c>
      <c r="G5" s="4" t="inlineStr">
        <is>
          <t xml:space="preserve"> </t>
        </is>
      </c>
    </row>
    <row r="6">
      <c r="A6" s="4" t="inlineStr">
        <is>
          <t>Loss and loss adjustment expenses recoverable</t>
        </is>
      </c>
      <c r="B6" s="4" t="inlineStr">
        <is>
          <t xml:space="preserve"> </t>
        </is>
      </c>
      <c r="C6" s="4" t="inlineStr">
        <is>
          <t xml:space="preserve"> </t>
        </is>
      </c>
      <c r="D6" s="4" t="inlineStr">
        <is>
          <t xml:space="preserve"> </t>
        </is>
      </c>
      <c r="E6" s="4" t="inlineStr">
        <is>
          <t xml:space="preserve"> </t>
        </is>
      </c>
      <c r="F6" s="6" t="n">
        <v>11100</v>
      </c>
      <c r="G6" s="6" t="n">
        <v>16851</v>
      </c>
    </row>
    <row r="7">
      <c r="A7" s="4" t="inlineStr">
        <is>
          <t>Loss and loss adjustment expenses recoverable, allowance</t>
        </is>
      </c>
      <c r="B7" s="5" t="n">
        <v>47</v>
      </c>
      <c r="C7" s="4" t="inlineStr">
        <is>
          <t xml:space="preserve"> </t>
        </is>
      </c>
      <c r="D7" s="5" t="n">
        <v>47</v>
      </c>
      <c r="E7" s="4" t="inlineStr">
        <is>
          <t xml:space="preserve"> </t>
        </is>
      </c>
      <c r="F7" s="5" t="n">
        <v>47</v>
      </c>
      <c r="G7" s="4" t="inlineStr">
        <is>
          <t xml:space="preserve"> </t>
        </is>
      </c>
    </row>
    <row r="8">
      <c r="A8" s="4" t="inlineStr">
        <is>
          <t>AM Best, A- Ra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and loss adjustment expenses recoverable</t>
        </is>
      </c>
      <c r="B10" s="5" t="n">
        <v>2100</v>
      </c>
      <c r="C10" s="4" t="inlineStr">
        <is>
          <t xml:space="preserve"> </t>
        </is>
      </c>
      <c r="D10" s="5" t="n">
        <v>2100</v>
      </c>
      <c r="E10" s="4" t="inlineStr">
        <is>
          <t xml:space="preserve"> </t>
        </is>
      </c>
      <c r="F10" s="5" t="n">
        <v>2800</v>
      </c>
      <c r="G10" s="4" t="inlineStr">
        <is>
          <t xml:space="preserve"> </t>
        </is>
      </c>
    </row>
    <row r="11">
      <c r="A11" s="4" t="inlineStr">
        <is>
          <t>Unsecured | Unr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and loss adjustment expenses recoverable</t>
        </is>
      </c>
      <c r="B13" s="5" t="n">
        <v>7400</v>
      </c>
      <c r="C13" s="4" t="inlineStr">
        <is>
          <t xml:space="preserve"> </t>
        </is>
      </c>
      <c r="D13" s="5" t="n">
        <v>7400</v>
      </c>
      <c r="E13" s="4" t="inlineStr">
        <is>
          <t xml:space="preserve"> </t>
        </is>
      </c>
      <c r="F13" s="5" t="n">
        <v>8400</v>
      </c>
      <c r="G13" s="4" t="inlineStr">
        <is>
          <t xml:space="preserve"> </t>
        </is>
      </c>
    </row>
    <row r="14">
      <c r="A14" s="4" t="inlineStr">
        <is>
          <t>Secured | Unr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and loss adjustment expenses recoverable</t>
        </is>
      </c>
      <c r="B16" s="6" t="n">
        <v>6700</v>
      </c>
      <c r="C16" s="4" t="inlineStr">
        <is>
          <t xml:space="preserve"> </t>
        </is>
      </c>
      <c r="D16" s="6" t="n">
        <v>6700</v>
      </c>
      <c r="E16" s="4" t="inlineStr">
        <is>
          <t xml:space="preserve"> </t>
        </is>
      </c>
      <c r="F16" s="6" t="n">
        <v>8200</v>
      </c>
      <c r="G1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NIOR CONVERTIBLE NOT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Aug. 0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senior notes payable</t>
        </is>
      </c>
      <c r="B4" s="6" t="n">
        <v>100912000</v>
      </c>
      <c r="C4" s="4" t="inlineStr">
        <is>
          <t xml:space="preserve"> </t>
        </is>
      </c>
      <c r="D4" s="6" t="n">
        <v>100912000</v>
      </c>
      <c r="E4" s="4" t="inlineStr">
        <is>
          <t xml:space="preserve"> </t>
        </is>
      </c>
      <c r="F4" s="6" t="n">
        <v>98057000</v>
      </c>
      <c r="G4" s="4" t="inlineStr">
        <is>
          <t xml:space="preserve"> </t>
        </is>
      </c>
    </row>
    <row r="5">
      <c r="A5" s="4" t="inlineStr">
        <is>
          <t>Senior Notes | Senior Unsecured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debt, amount</t>
        </is>
      </c>
      <c r="B7" s="4" t="inlineStr">
        <is>
          <t xml:space="preserve"> </t>
        </is>
      </c>
      <c r="C7" s="4" t="inlineStr">
        <is>
          <t xml:space="preserve"> </t>
        </is>
      </c>
      <c r="D7" s="4" t="inlineStr">
        <is>
          <t xml:space="preserve"> </t>
        </is>
      </c>
      <c r="E7" s="4" t="inlineStr">
        <is>
          <t xml:space="preserve"> </t>
        </is>
      </c>
      <c r="F7" s="4" t="inlineStr">
        <is>
          <t xml:space="preserve"> </t>
        </is>
      </c>
      <c r="G7" s="6" t="n">
        <v>100000000</v>
      </c>
    </row>
    <row r="8">
      <c r="A8" s="4" t="inlineStr">
        <is>
          <t>Debt interest rate (in percent)</t>
        </is>
      </c>
      <c r="B8" s="4" t="inlineStr">
        <is>
          <t xml:space="preserve"> </t>
        </is>
      </c>
      <c r="C8" s="4" t="inlineStr">
        <is>
          <t xml:space="preserve"> </t>
        </is>
      </c>
      <c r="D8" s="4" t="inlineStr">
        <is>
          <t xml:space="preserve"> </t>
        </is>
      </c>
      <c r="E8" s="4" t="inlineStr">
        <is>
          <t xml:space="preserve"> </t>
        </is>
      </c>
      <c r="F8" s="4" t="inlineStr">
        <is>
          <t xml:space="preserve"> </t>
        </is>
      </c>
      <c r="G8" s="8" t="n">
        <v>0.04</v>
      </c>
    </row>
    <row r="9">
      <c r="A9" s="4" t="inlineStr">
        <is>
          <t>Debt conversion price (in dollars per share)</t>
        </is>
      </c>
      <c r="B9" s="7" t="n">
        <v>17.19</v>
      </c>
      <c r="C9" s="4" t="inlineStr">
        <is>
          <t xml:space="preserve"> </t>
        </is>
      </c>
      <c r="D9" s="7" t="n">
        <v>17.19</v>
      </c>
      <c r="E9" s="4" t="inlineStr">
        <is>
          <t xml:space="preserve"> </t>
        </is>
      </c>
      <c r="F9" s="4" t="inlineStr">
        <is>
          <t xml:space="preserve"> </t>
        </is>
      </c>
      <c r="G9" s="4" t="inlineStr">
        <is>
          <t xml:space="preserve"> </t>
        </is>
      </c>
    </row>
    <row r="10">
      <c r="A10" s="4" t="inlineStr">
        <is>
          <t>Effective interest rate (in percent)</t>
        </is>
      </c>
      <c r="B10" s="4" t="inlineStr">
        <is>
          <t xml:space="preserve"> </t>
        </is>
      </c>
      <c r="C10" s="4" t="inlineStr">
        <is>
          <t xml:space="preserve"> </t>
        </is>
      </c>
      <c r="D10" s="4" t="inlineStr">
        <is>
          <t xml:space="preserve"> </t>
        </is>
      </c>
      <c r="E10" s="4" t="inlineStr">
        <is>
          <t xml:space="preserve"> </t>
        </is>
      </c>
      <c r="F10" s="4" t="inlineStr">
        <is>
          <t xml:space="preserve"> </t>
        </is>
      </c>
      <c r="G10" s="8" t="n">
        <v>0.06</v>
      </c>
    </row>
    <row r="11">
      <c r="A11" s="4" t="inlineStr">
        <is>
          <t>Unamortized debt issuance expense</t>
        </is>
      </c>
      <c r="B11" s="6" t="n">
        <v>700000</v>
      </c>
      <c r="C11" s="4" t="inlineStr">
        <is>
          <t xml:space="preserve"> </t>
        </is>
      </c>
      <c r="D11" s="6" t="n">
        <v>700000</v>
      </c>
      <c r="E11" s="4" t="inlineStr">
        <is>
          <t xml:space="preserve"> </t>
        </is>
      </c>
      <c r="F11" s="5" t="n">
        <v>1000000</v>
      </c>
      <c r="G11" s="4" t="inlineStr">
        <is>
          <t xml:space="preserve"> </t>
        </is>
      </c>
    </row>
    <row r="12">
      <c r="A12" s="4" t="inlineStr">
        <is>
          <t>Accrued interest</t>
        </is>
      </c>
      <c r="B12" s="5" t="n">
        <v>1700000</v>
      </c>
      <c r="C12" s="4" t="inlineStr">
        <is>
          <t xml:space="preserve"> </t>
        </is>
      </c>
      <c r="D12" s="5" t="n">
        <v>1700000</v>
      </c>
      <c r="E12" s="4" t="inlineStr">
        <is>
          <t xml:space="preserve"> </t>
        </is>
      </c>
      <c r="F12" s="4" t="inlineStr">
        <is>
          <t xml:space="preserve"> </t>
        </is>
      </c>
      <c r="G12" s="4" t="inlineStr">
        <is>
          <t xml:space="preserve"> </t>
        </is>
      </c>
    </row>
    <row r="13">
      <c r="A13" s="4" t="inlineStr">
        <is>
          <t>Convertible senior notes payable</t>
        </is>
      </c>
      <c r="B13" s="5" t="n">
        <v>100900000</v>
      </c>
      <c r="C13" s="4" t="inlineStr">
        <is>
          <t xml:space="preserve"> </t>
        </is>
      </c>
      <c r="D13" s="5" t="n">
        <v>100900000</v>
      </c>
      <c r="E13" s="4" t="inlineStr">
        <is>
          <t xml:space="preserve"> </t>
        </is>
      </c>
      <c r="F13" s="5" t="n">
        <v>98100000</v>
      </c>
      <c r="G13" s="4" t="inlineStr">
        <is>
          <t xml:space="preserve"> </t>
        </is>
      </c>
    </row>
    <row r="14">
      <c r="A14" s="4" t="inlineStr">
        <is>
          <t>Fair value of debt</t>
        </is>
      </c>
      <c r="B14" s="5" t="n">
        <v>94500000</v>
      </c>
      <c r="C14" s="4" t="inlineStr">
        <is>
          <t xml:space="preserve"> </t>
        </is>
      </c>
      <c r="D14" s="5" t="n">
        <v>94500000</v>
      </c>
      <c r="E14" s="4" t="inlineStr">
        <is>
          <t xml:space="preserve"> </t>
        </is>
      </c>
      <c r="F14" s="6" t="n">
        <v>97500000</v>
      </c>
      <c r="G14" s="4" t="inlineStr">
        <is>
          <t xml:space="preserve"> </t>
        </is>
      </c>
    </row>
    <row r="15">
      <c r="A15" s="4" t="inlineStr">
        <is>
          <t>Recognized interest expense</t>
        </is>
      </c>
      <c r="B15" s="5" t="n">
        <v>1200000</v>
      </c>
      <c r="C15" s="6" t="n">
        <v>1600000</v>
      </c>
      <c r="D15" s="5" t="n">
        <v>2300000</v>
      </c>
      <c r="E15" s="6" t="n">
        <v>3100000</v>
      </c>
      <c r="F15" s="4" t="inlineStr">
        <is>
          <t xml:space="preserve"> </t>
        </is>
      </c>
      <c r="G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maturity, remainder of fiscal year</t>
        </is>
      </c>
      <c r="B18" s="5" t="n">
        <v>2000000</v>
      </c>
      <c r="C18" s="4" t="inlineStr">
        <is>
          <t xml:space="preserve"> </t>
        </is>
      </c>
      <c r="D18" s="5" t="n">
        <v>2000000</v>
      </c>
      <c r="E18" s="4" t="inlineStr">
        <is>
          <t xml:space="preserve"> </t>
        </is>
      </c>
      <c r="F18" s="4" t="inlineStr">
        <is>
          <t xml:space="preserve"> </t>
        </is>
      </c>
      <c r="G18" s="4" t="inlineStr">
        <is>
          <t xml:space="preserve"> </t>
        </is>
      </c>
    </row>
    <row r="19">
      <c r="A19" s="4" t="inlineStr">
        <is>
          <t>Long-term debt, maturity, year one</t>
        </is>
      </c>
      <c r="B19" s="6" t="n">
        <v>104000000</v>
      </c>
      <c r="C19" s="4" t="inlineStr">
        <is>
          <t xml:space="preserve"> </t>
        </is>
      </c>
      <c r="D19" s="6" t="n">
        <v>104000000</v>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Narrative (Details) - USD ($) $ / shares in Units, $ in Millions</t>
        </is>
      </c>
      <c r="B1" s="2" t="inlineStr">
        <is>
          <t>Jun. 30, 2022</t>
        </is>
      </c>
      <c r="C1" s="2" t="inlineStr">
        <is>
          <t>Dec. 31, 2021</t>
        </is>
      </c>
      <c r="D1" s="2" t="inlineStr">
        <is>
          <t>Oct. 29, 2020</t>
        </is>
      </c>
      <c r="E1" s="2" t="inlineStr">
        <is>
          <t>Oct. 28,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4" t="inlineStr">
        <is>
          <t xml:space="preserve"> </t>
        </is>
      </c>
      <c r="D3" s="6" t="n">
        <v>25</v>
      </c>
      <c r="E3" s="4" t="inlineStr">
        <is>
          <t xml:space="preserve"> </t>
        </is>
      </c>
    </row>
    <row r="4">
      <c r="A4" s="4" t="inlineStr">
        <is>
          <t>Class A</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7" t="n">
        <v>0.1</v>
      </c>
      <c r="C6" s="7" t="n">
        <v>0.1</v>
      </c>
      <c r="D6" s="4" t="inlineStr">
        <is>
          <t xml:space="preserve"> </t>
        </is>
      </c>
      <c r="E6" s="4" t="inlineStr">
        <is>
          <t xml:space="preserve"> </t>
        </is>
      </c>
    </row>
    <row r="7">
      <c r="A7" s="4" t="inlineStr">
        <is>
          <t>Shares authorized for issuance in relation to share purchase options granted to service provider (in shares)</t>
        </is>
      </c>
      <c r="B7" s="4" t="inlineStr">
        <is>
          <t xml:space="preserve"> </t>
        </is>
      </c>
      <c r="C7" s="4" t="inlineStr">
        <is>
          <t xml:space="preserve"> </t>
        </is>
      </c>
      <c r="D7" s="5" t="n">
        <v>3000000</v>
      </c>
      <c r="E7" s="4" t="inlineStr">
        <is>
          <t xml:space="preserve"> </t>
        </is>
      </c>
    </row>
    <row r="8">
      <c r="A8" s="4" t="inlineStr">
        <is>
          <t>Shares authorized for the company's stock incentive plan (in shares)</t>
        </is>
      </c>
      <c r="B8" s="4" t="inlineStr">
        <is>
          <t xml:space="preserve"> </t>
        </is>
      </c>
      <c r="C8" s="4" t="inlineStr">
        <is>
          <t xml:space="preserve"> </t>
        </is>
      </c>
      <c r="D8" s="5" t="n">
        <v>8000000</v>
      </c>
      <c r="E8" s="5" t="n">
        <v>5000000</v>
      </c>
    </row>
    <row r="9">
      <c r="A9" s="4" t="inlineStr">
        <is>
          <t>Shares available for future issuance (in shares)</t>
        </is>
      </c>
      <c r="B9" s="5" t="n">
        <v>2119189</v>
      </c>
      <c r="C9" s="5" t="n">
        <v>3128276</v>
      </c>
      <c r="D9" s="4" t="inlineStr">
        <is>
          <t xml:space="preserve"> </t>
        </is>
      </c>
      <c r="E9" s="4" t="inlineStr">
        <is>
          <t xml:space="preserve"> </t>
        </is>
      </c>
    </row>
    <row r="10">
      <c r="A10" s="4" t="inlineStr">
        <is>
          <t>Class B</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7" t="n">
        <v>0.1</v>
      </c>
      <c r="C12" s="7" t="n">
        <v>0.1</v>
      </c>
      <c r="D12" s="4" t="inlineStr">
        <is>
          <t xml:space="preserve"> </t>
        </is>
      </c>
      <c r="E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 CAPITAL - Stock by Class (Details) - shares</t>
        </is>
      </c>
      <c r="B1" s="2" t="inlineStr">
        <is>
          <t>6 Months Ended</t>
        </is>
      </c>
    </row>
    <row r="2">
      <c r="B2" s="2" t="inlineStr">
        <is>
          <t>Jun. 30, 2022</t>
        </is>
      </c>
      <c r="C2" s="2" t="inlineStr">
        <is>
          <t>Jun. 30, 2021</t>
        </is>
      </c>
    </row>
    <row r="3">
      <c r="A3" s="4" t="inlineStr">
        <is>
          <t>Class A</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alance – beginning of period (in shares)</t>
        </is>
      </c>
      <c r="B5" s="5" t="n">
        <v>27589731</v>
      </c>
      <c r="C5" s="5" t="n">
        <v>28260075</v>
      </c>
    </row>
    <row r="6">
      <c r="A6" s="4" t="inlineStr">
        <is>
          <t>Issue of ordinary shares, net of forfeitures (in shares)</t>
        </is>
      </c>
      <c r="B6" s="5" t="n">
        <v>876785</v>
      </c>
      <c r="C6" s="5" t="n">
        <v>381411</v>
      </c>
    </row>
    <row r="7">
      <c r="A7" s="4" t="inlineStr">
        <is>
          <t>Repurchase of ordinary shares (in shares)</t>
        </is>
      </c>
      <c r="B7" s="5" t="n">
        <v>0</v>
      </c>
      <c r="C7" s="5" t="n">
        <v>-725133</v>
      </c>
    </row>
    <row r="8">
      <c r="A8" s="4" t="inlineStr">
        <is>
          <t>Balance – end of period (in shares)</t>
        </is>
      </c>
      <c r="B8" s="5" t="n">
        <v>28466516</v>
      </c>
      <c r="C8" s="5" t="n">
        <v>27916353</v>
      </c>
    </row>
    <row r="9">
      <c r="A9" s="4" t="inlineStr">
        <is>
          <t>Class B</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alance – beginning of period (in shares)</t>
        </is>
      </c>
      <c r="B11" s="5" t="n">
        <v>6254715</v>
      </c>
      <c r="C11" s="5" t="n">
        <v>6254715</v>
      </c>
    </row>
    <row r="12">
      <c r="A12" s="4" t="inlineStr">
        <is>
          <t>Issue of ordinary shares, net of forfeitures (in shares)</t>
        </is>
      </c>
      <c r="B12" s="5" t="n">
        <v>0</v>
      </c>
      <c r="C12" s="5" t="n">
        <v>0</v>
      </c>
    </row>
    <row r="13">
      <c r="A13" s="4" t="inlineStr">
        <is>
          <t>Repurchase of ordinary shares (in shares)</t>
        </is>
      </c>
      <c r="B13" s="5" t="n">
        <v>0</v>
      </c>
      <c r="C13" s="5" t="n">
        <v>0</v>
      </c>
    </row>
    <row r="14">
      <c r="A14" s="4" t="inlineStr">
        <is>
          <t>Balance – end of period (in shares)</t>
        </is>
      </c>
      <c r="B14" s="5" t="n">
        <v>6254715</v>
      </c>
      <c r="C14" s="5" t="n">
        <v>62547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24" customWidth="1" min="5" max="5"/>
  </cols>
  <sheetData>
    <row r="1">
      <c r="A1" s="1" t="inlineStr">
        <is>
          <t>SHARE-BASED COMPENSATION - Narrative (Details) - USD ($) $ / shares in Units, $ in Thousands</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5" t="n">
        <v>0</v>
      </c>
      <c r="D4" s="4" t="inlineStr">
        <is>
          <t xml:space="preserve"> </t>
        </is>
      </c>
      <c r="E4" s="4" t="inlineStr">
        <is>
          <t xml:space="preserve"> </t>
        </is>
      </c>
    </row>
    <row r="5">
      <c r="A5" s="4" t="inlineStr">
        <is>
          <t>Exercised (in shares)</t>
        </is>
      </c>
      <c r="B5" s="4" t="inlineStr">
        <is>
          <t xml:space="preserve"> </t>
        </is>
      </c>
      <c r="C5" s="5" t="n">
        <v>0</v>
      </c>
      <c r="D5" s="4" t="inlineStr">
        <is>
          <t xml:space="preserve"> </t>
        </is>
      </c>
      <c r="E5" s="4" t="inlineStr">
        <is>
          <t xml:space="preserve"> </t>
        </is>
      </c>
    </row>
    <row r="6">
      <c r="A6" s="4" t="inlineStr">
        <is>
          <t>Expired (in shares)</t>
        </is>
      </c>
      <c r="B6" s="4" t="inlineStr">
        <is>
          <t xml:space="preserve"> </t>
        </is>
      </c>
      <c r="C6" s="5" t="n">
        <v>0</v>
      </c>
      <c r="D6" s="4" t="inlineStr">
        <is>
          <t xml:space="preserve"> </t>
        </is>
      </c>
      <c r="E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based compensation expense, net of forfeiture reversals</t>
        </is>
      </c>
      <c r="B9" s="4" t="inlineStr">
        <is>
          <t xml:space="preserve"> </t>
        </is>
      </c>
      <c r="C9" s="6" t="n">
        <v>2100</v>
      </c>
      <c r="D9" s="6" t="n">
        <v>1600</v>
      </c>
      <c r="E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stricted shares</t>
        </is>
      </c>
      <c r="B12" s="6" t="n">
        <v>0</v>
      </c>
      <c r="C12" s="6" t="n">
        <v>0</v>
      </c>
      <c r="D12" s="6" t="n">
        <v>0</v>
      </c>
      <c r="E12" s="4" t="inlineStr">
        <is>
          <t xml:space="preserve"> </t>
        </is>
      </c>
    </row>
    <row r="13">
      <c r="A13" s="4" t="inlineStr">
        <is>
          <t>Employee and Director Restricted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liff vesting period after date of issuance</t>
        </is>
      </c>
      <c r="B15" s="4" t="inlineStr">
        <is>
          <t xml:space="preserve"> </t>
        </is>
      </c>
      <c r="C15" s="4" t="inlineStr">
        <is>
          <t>3 years</t>
        </is>
      </c>
      <c r="D15" s="4" t="inlineStr">
        <is>
          <t xml:space="preserve"> </t>
        </is>
      </c>
      <c r="E15" s="4" t="inlineStr">
        <is>
          <t xml:space="preserve"> </t>
        </is>
      </c>
    </row>
    <row r="16">
      <c r="A16" s="4" t="inlineStr">
        <is>
          <t>Cliff vesting percentage after date of issuance (in percent)</t>
        </is>
      </c>
      <c r="B16" s="4" t="inlineStr">
        <is>
          <t xml:space="preserve"> </t>
        </is>
      </c>
      <c r="C16" s="8" t="n">
        <v>0.5</v>
      </c>
      <c r="D16" s="4" t="inlineStr">
        <is>
          <t xml:space="preserve"> </t>
        </is>
      </c>
      <c r="E16" s="4" t="inlineStr">
        <is>
          <t xml:space="preserve"> </t>
        </is>
      </c>
    </row>
    <row r="17">
      <c r="A17" s="4" t="inlineStr">
        <is>
          <t>Forfeited (in shares)</t>
        </is>
      </c>
      <c r="B17" s="4" t="inlineStr">
        <is>
          <t xml:space="preserve"> </t>
        </is>
      </c>
      <c r="C17" s="5" t="n">
        <v>8476</v>
      </c>
      <c r="D17" s="5" t="n">
        <v>20592</v>
      </c>
      <c r="E17" s="4" t="inlineStr">
        <is>
          <t xml:space="preserve"> </t>
        </is>
      </c>
    </row>
    <row r="18">
      <c r="A18" s="4" t="inlineStr">
        <is>
          <t>Stock-based compensation expense</t>
        </is>
      </c>
      <c r="B18" s="4" t="inlineStr">
        <is>
          <t xml:space="preserve"> </t>
        </is>
      </c>
      <c r="C18" s="6" t="n">
        <v>26</v>
      </c>
      <c r="D18" s="6" t="n">
        <v>100</v>
      </c>
      <c r="E18" s="4" t="inlineStr">
        <is>
          <t xml:space="preserve"> </t>
        </is>
      </c>
    </row>
    <row r="19">
      <c r="A19" s="4" t="inlineStr">
        <is>
          <t>Stock based compensation expense, net of forfeiture reversals</t>
        </is>
      </c>
      <c r="B19" s="4" t="inlineStr">
        <is>
          <t xml:space="preserve"> </t>
        </is>
      </c>
      <c r="C19" s="5" t="n">
        <v>1400</v>
      </c>
      <c r="D19" s="5" t="n">
        <v>1200</v>
      </c>
      <c r="E19" s="4" t="inlineStr">
        <is>
          <t xml:space="preserve"> </t>
        </is>
      </c>
    </row>
    <row r="20">
      <c r="A20" s="4" t="inlineStr">
        <is>
          <t>Unrecognized compensation costs related to non-vested restricted shares</t>
        </is>
      </c>
      <c r="B20" s="6" t="n">
        <v>4400</v>
      </c>
      <c r="C20" s="5" t="n">
        <v>4400</v>
      </c>
      <c r="D20" s="4" t="inlineStr">
        <is>
          <t xml:space="preserve"> </t>
        </is>
      </c>
      <c r="E20" s="6" t="n">
        <v>2700</v>
      </c>
    </row>
    <row r="21">
      <c r="A21" s="4" t="inlineStr">
        <is>
          <t>Weighted average period for recognition</t>
        </is>
      </c>
      <c r="B21" s="4" t="inlineStr">
        <is>
          <t>1 year 9 months 18 days</t>
        </is>
      </c>
      <c r="C21" s="4" t="inlineStr">
        <is>
          <t xml:space="preserve"> </t>
        </is>
      </c>
      <c r="D21" s="4" t="inlineStr">
        <is>
          <t xml:space="preserve"> </t>
        </is>
      </c>
      <c r="E21" s="4" t="inlineStr">
        <is>
          <t>1 year 9 months 18 days</t>
        </is>
      </c>
    </row>
    <row r="22">
      <c r="A22" s="4" t="inlineStr">
        <is>
          <t>Total fair value of restricted shares vested</t>
        </is>
      </c>
      <c r="B22" s="4" t="inlineStr">
        <is>
          <t xml:space="preserve"> </t>
        </is>
      </c>
      <c r="C22" s="6" t="n">
        <v>2000</v>
      </c>
      <c r="D22" s="6" t="n">
        <v>1600</v>
      </c>
      <c r="E22" s="4" t="inlineStr">
        <is>
          <t xml:space="preserve"> </t>
        </is>
      </c>
    </row>
    <row r="23">
      <c r="A23" s="4" t="inlineStr">
        <is>
          <t>Employee and Director Restricted Shares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liff vesting percentage after date of issuance (in percent)</t>
        </is>
      </c>
      <c r="B25" s="4" t="inlineStr">
        <is>
          <t xml:space="preserve"> </t>
        </is>
      </c>
      <c r="C25" s="8" t="n">
        <v>0.25</v>
      </c>
      <c r="D25" s="4" t="inlineStr">
        <is>
          <t xml:space="preserve"> </t>
        </is>
      </c>
      <c r="E25" s="4" t="inlineStr">
        <is>
          <t xml:space="preserve"> </t>
        </is>
      </c>
    </row>
    <row r="26">
      <c r="A26" s="4" t="inlineStr">
        <is>
          <t>Employee and Director Restricted Shares | 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liff vesting percentage after date of issuance (in percent)</t>
        </is>
      </c>
      <c r="B28" s="4" t="inlineStr">
        <is>
          <t xml:space="preserve"> </t>
        </is>
      </c>
      <c r="C28" s="8" t="n">
        <v>1</v>
      </c>
      <c r="D28" s="4" t="inlineStr">
        <is>
          <t xml:space="preserve"> </t>
        </is>
      </c>
      <c r="E28" s="4" t="inlineStr">
        <is>
          <t xml:space="preserve"> </t>
        </is>
      </c>
    </row>
    <row r="29">
      <c r="A29" s="4" t="inlineStr">
        <is>
          <t>Employee and Director Restricted Shares | Chief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liff vesting period after date of issuance</t>
        </is>
      </c>
      <c r="B31" s="4" t="inlineStr">
        <is>
          <t xml:space="preserve"> </t>
        </is>
      </c>
      <c r="C31" s="4" t="inlineStr">
        <is>
          <t>5 years</t>
        </is>
      </c>
      <c r="D31" s="4" t="inlineStr">
        <is>
          <t xml:space="preserve"> </t>
        </is>
      </c>
      <c r="E31" s="4" t="inlineStr">
        <is>
          <t xml:space="preserve"> </t>
        </is>
      </c>
    </row>
    <row r="32">
      <c r="A32" s="4" t="inlineStr">
        <is>
          <t>Employee and Director Restricted Shares | Class A</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estricted shares issued pursuant to stock incentive plan (in shares)</t>
        </is>
      </c>
      <c r="B34" s="4" t="inlineStr">
        <is>
          <t xml:space="preserve"> </t>
        </is>
      </c>
      <c r="C34" s="5" t="n">
        <v>849872</v>
      </c>
      <c r="D34" s="5" t="n">
        <v>334312</v>
      </c>
      <c r="E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liff vesting period after date of issuance</t>
        </is>
      </c>
      <c r="B37" s="4" t="inlineStr">
        <is>
          <t xml:space="preserve"> </t>
        </is>
      </c>
      <c r="C37" s="4" t="inlineStr">
        <is>
          <t>3 years</t>
        </is>
      </c>
      <c r="D37" s="4" t="inlineStr">
        <is>
          <t xml:space="preserve"> </t>
        </is>
      </c>
      <c r="E37" s="4" t="inlineStr">
        <is>
          <t xml:space="preserve"> </t>
        </is>
      </c>
    </row>
    <row r="38">
      <c r="A38" s="4" t="inlineStr">
        <is>
          <t>Forfeited (in shares)</t>
        </is>
      </c>
      <c r="B38" s="4" t="inlineStr">
        <is>
          <t xml:space="preserve"> </t>
        </is>
      </c>
      <c r="C38" s="5" t="n">
        <v>0</v>
      </c>
      <c r="D38" s="4" t="inlineStr">
        <is>
          <t xml:space="preserve"> </t>
        </is>
      </c>
      <c r="E38" s="4" t="inlineStr">
        <is>
          <t xml:space="preserve"> </t>
        </is>
      </c>
    </row>
    <row r="39">
      <c r="A39" s="4" t="inlineStr">
        <is>
          <t>Stock based compensation expense, net of forfeiture reversals</t>
        </is>
      </c>
      <c r="B39" s="4" t="inlineStr">
        <is>
          <t xml:space="preserve"> </t>
        </is>
      </c>
      <c r="C39" s="6" t="n">
        <v>300</v>
      </c>
      <c r="D39" s="6" t="n">
        <v>200</v>
      </c>
      <c r="E39" s="4" t="inlineStr">
        <is>
          <t xml:space="preserve"> </t>
        </is>
      </c>
    </row>
    <row r="40">
      <c r="A40" s="4" t="inlineStr">
        <is>
          <t>Weighted average period for recognition</t>
        </is>
      </c>
      <c r="B40" s="4" t="inlineStr">
        <is>
          <t xml:space="preserve"> </t>
        </is>
      </c>
      <c r="C40" s="4" t="inlineStr">
        <is>
          <t>1 year 9 months 18 days</t>
        </is>
      </c>
      <c r="D40" s="4" t="inlineStr">
        <is>
          <t xml:space="preserve"> </t>
        </is>
      </c>
      <c r="E40" s="4" t="inlineStr">
        <is>
          <t>1 year 9 months 18 days</t>
        </is>
      </c>
    </row>
    <row r="41">
      <c r="A41" s="4" t="inlineStr">
        <is>
          <t>Number of s issued to employees RSUs (in shares)</t>
        </is>
      </c>
      <c r="B41" s="4" t="inlineStr">
        <is>
          <t xml:space="preserve"> </t>
        </is>
      </c>
      <c r="C41" s="5" t="n">
        <v>159215</v>
      </c>
      <c r="D41" s="5" t="n">
        <v>58123</v>
      </c>
      <c r="E41" s="4" t="inlineStr">
        <is>
          <t xml:space="preserve"> </t>
        </is>
      </c>
    </row>
    <row r="42">
      <c r="A42" s="4" t="inlineStr">
        <is>
          <t>Total compensation cost related to non-vested options not yet recognized</t>
        </is>
      </c>
      <c r="B42" s="6" t="n">
        <v>800</v>
      </c>
      <c r="C42" s="6" t="n">
        <v>800</v>
      </c>
      <c r="D42" s="4" t="inlineStr">
        <is>
          <t xml:space="preserve"> </t>
        </is>
      </c>
      <c r="E42" s="6" t="n">
        <v>500</v>
      </c>
    </row>
    <row r="43">
      <c r="A43" s="4" t="inlineStr">
        <is>
          <t>RSUs | Class A</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Conversion ratio (in shares)</t>
        </is>
      </c>
      <c r="B45" s="4" t="inlineStr">
        <is>
          <t xml:space="preserve"> </t>
        </is>
      </c>
      <c r="C45" s="5" t="n">
        <v>1</v>
      </c>
      <c r="D45" s="4" t="inlineStr">
        <is>
          <t xml:space="preserve"> </t>
        </is>
      </c>
      <c r="E45" s="4" t="inlineStr">
        <is>
          <t xml:space="preserve"> </t>
        </is>
      </c>
    </row>
    <row r="46">
      <c r="A46" s="4" t="inlineStr">
        <is>
          <t>Employee and Director Stock Option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tock based compensation expense, net of forfeiture reversals</t>
        </is>
      </c>
      <c r="B48" s="4" t="inlineStr">
        <is>
          <t xml:space="preserve"> </t>
        </is>
      </c>
      <c r="C48" s="6" t="n">
        <v>100</v>
      </c>
      <c r="D48" s="6" t="n">
        <v>200</v>
      </c>
      <c r="E48" s="4" t="inlineStr">
        <is>
          <t xml:space="preserve"> </t>
        </is>
      </c>
    </row>
    <row r="49">
      <c r="A49" s="4" t="inlineStr">
        <is>
          <t>Weighted average period for recognition</t>
        </is>
      </c>
      <c r="B49" s="4" t="inlineStr">
        <is>
          <t xml:space="preserve"> </t>
        </is>
      </c>
      <c r="C49" s="4" t="inlineStr">
        <is>
          <t>1 year</t>
        </is>
      </c>
      <c r="D49" s="4" t="inlineStr">
        <is>
          <t xml:space="preserve"> </t>
        </is>
      </c>
      <c r="E49" s="4" t="inlineStr">
        <is>
          <t>1 year 2 months 12 days</t>
        </is>
      </c>
    </row>
    <row r="50">
      <c r="A50" s="4" t="inlineStr">
        <is>
          <t>Total compensation cost related to non-vested options not yet recognized</t>
        </is>
      </c>
      <c r="B50" s="6" t="n">
        <v>100</v>
      </c>
      <c r="C50" s="6" t="n">
        <v>100</v>
      </c>
      <c r="D50" s="4" t="inlineStr">
        <is>
          <t xml:space="preserve"> </t>
        </is>
      </c>
      <c r="E50" s="6" t="n">
        <v>300</v>
      </c>
    </row>
    <row r="51">
      <c r="A51" s="4" t="inlineStr">
        <is>
          <t>Employee and Director Stock Options | Class A | Chief Executive Offic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Granted (in shares)</t>
        </is>
      </c>
      <c r="B53" s="4" t="inlineStr">
        <is>
          <t xml:space="preserve"> </t>
        </is>
      </c>
      <c r="C53" s="5" t="n">
        <v>0</v>
      </c>
      <c r="D53" s="5" t="n">
        <v>0</v>
      </c>
      <c r="E53" s="4" t="inlineStr">
        <is>
          <t xml:space="preserve"> </t>
        </is>
      </c>
    </row>
    <row r="54">
      <c r="A54" s="4" t="inlineStr">
        <is>
          <t>Exercised (in shares)</t>
        </is>
      </c>
      <c r="B54" s="4" t="inlineStr">
        <is>
          <t xml:space="preserve"> </t>
        </is>
      </c>
      <c r="C54" s="5" t="n">
        <v>0</v>
      </c>
      <c r="D54" s="5" t="n">
        <v>0</v>
      </c>
      <c r="E54" s="4" t="inlineStr">
        <is>
          <t xml:space="preserve"> </t>
        </is>
      </c>
    </row>
    <row r="55">
      <c r="A55" s="4" t="inlineStr">
        <is>
          <t>Expired (in shares)</t>
        </is>
      </c>
      <c r="B55" s="4" t="inlineStr">
        <is>
          <t xml:space="preserve"> </t>
        </is>
      </c>
      <c r="C55" s="5" t="n">
        <v>0</v>
      </c>
      <c r="D55" s="5" t="n">
        <v>0</v>
      </c>
      <c r="E55" s="4" t="inlineStr">
        <is>
          <t xml:space="preserve"> </t>
        </is>
      </c>
    </row>
    <row r="56">
      <c r="A56" s="4" t="inlineStr">
        <is>
          <t>Vested number of shares (in shares)</t>
        </is>
      </c>
      <c r="B56" s="4" t="inlineStr">
        <is>
          <t xml:space="preserve"> </t>
        </is>
      </c>
      <c r="C56" s="5" t="n">
        <v>0</v>
      </c>
      <c r="D56" s="5" t="n">
        <v>0</v>
      </c>
      <c r="E56" s="4" t="inlineStr">
        <is>
          <t xml:space="preserve"> </t>
        </is>
      </c>
    </row>
    <row r="57">
      <c r="A57" s="4" t="inlineStr">
        <is>
          <t>Performance RSU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Cliff vesting period after date of issuance</t>
        </is>
      </c>
      <c r="B59" s="4" t="inlineStr">
        <is>
          <t xml:space="preserve"> </t>
        </is>
      </c>
      <c r="C59" s="4" t="inlineStr">
        <is>
          <t>3 years</t>
        </is>
      </c>
      <c r="D59" s="4" t="inlineStr">
        <is>
          <t xml:space="preserve"> </t>
        </is>
      </c>
      <c r="E59" s="4" t="inlineStr">
        <is>
          <t xml:space="preserve"> </t>
        </is>
      </c>
    </row>
    <row r="60">
      <c r="A60" s="4" t="inlineStr">
        <is>
          <t>Cliff vesting percentage after date of issuance (in percent)</t>
        </is>
      </c>
      <c r="B60" s="4" t="inlineStr">
        <is>
          <t xml:space="preserve"> </t>
        </is>
      </c>
      <c r="C60" s="8" t="n">
        <v>0.5</v>
      </c>
      <c r="D60" s="4" t="inlineStr">
        <is>
          <t xml:space="preserve"> </t>
        </is>
      </c>
      <c r="E60" s="4" t="inlineStr">
        <is>
          <t xml:space="preserve"> </t>
        </is>
      </c>
    </row>
    <row r="61">
      <c r="A61" s="4" t="inlineStr">
        <is>
          <t>Unvested performance restricted shares outstanding (in shares)</t>
        </is>
      </c>
      <c r="B61" s="5" t="n">
        <v>105008</v>
      </c>
      <c r="C61" s="5" t="n">
        <v>105008</v>
      </c>
      <c r="D61" s="4" t="inlineStr">
        <is>
          <t xml:space="preserve"> </t>
        </is>
      </c>
      <c r="E61" s="5" t="n">
        <v>0</v>
      </c>
    </row>
    <row r="62">
      <c r="A62" s="4" t="inlineStr">
        <is>
          <t>Unvested weighted average grant date fair value (in dollars per share)</t>
        </is>
      </c>
      <c r="B62" s="7" t="n">
        <v>6.82</v>
      </c>
      <c r="C62" s="7" t="n">
        <v>6.82</v>
      </c>
      <c r="D62" s="4" t="inlineStr">
        <is>
          <t xml:space="preserve"> </t>
        </is>
      </c>
      <c r="E62" s="6" t="n">
        <v>0</v>
      </c>
    </row>
    <row r="63">
      <c r="A63" s="4" t="inlineStr">
        <is>
          <t>Number of s issued to employees RSUs (in shares)</t>
        </is>
      </c>
      <c r="B63" s="4" t="inlineStr">
        <is>
          <t xml:space="preserve"> </t>
        </is>
      </c>
      <c r="C63" s="5" t="n">
        <v>105008</v>
      </c>
      <c r="D63" s="4" t="inlineStr">
        <is>
          <t xml:space="preserve"> </t>
        </is>
      </c>
      <c r="E63" s="4" t="inlineStr">
        <is>
          <t xml:space="preserve"> </t>
        </is>
      </c>
    </row>
    <row r="64">
      <c r="A64" s="4" t="inlineStr">
        <is>
          <t>Performance RSUs | Minimum</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Cliff vesting percentage after date of issuance (in percent)</t>
        </is>
      </c>
      <c r="B66" s="4" t="inlineStr">
        <is>
          <t xml:space="preserve"> </t>
        </is>
      </c>
      <c r="C66" s="8" t="n">
        <v>0.25</v>
      </c>
      <c r="D66" s="4" t="inlineStr">
        <is>
          <t xml:space="preserve"> </t>
        </is>
      </c>
      <c r="E66" s="4" t="inlineStr">
        <is>
          <t xml:space="preserve"> </t>
        </is>
      </c>
    </row>
    <row r="67">
      <c r="A67" s="4" t="inlineStr">
        <is>
          <t>Performance RSUs | Maximum</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Cliff vesting percentage after date of issuance (in percent)</t>
        </is>
      </c>
      <c r="B69" s="4" t="inlineStr">
        <is>
          <t xml:space="preserve"> </t>
        </is>
      </c>
      <c r="C69" s="8" t="n">
        <v>1</v>
      </c>
      <c r="D69" s="4" t="inlineStr">
        <is>
          <t xml:space="preserve"> </t>
        </is>
      </c>
      <c r="E69" s="4" t="inlineStr">
        <is>
          <t xml:space="preserve"> </t>
        </is>
      </c>
    </row>
    <row r="70">
      <c r="A70" s="4" t="inlineStr">
        <is>
          <t>Performance Restricted Stock</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Unvested performance restricted shares outstanding (in shares)</t>
        </is>
      </c>
      <c r="B72" s="5" t="n">
        <v>794362</v>
      </c>
      <c r="C72" s="5" t="n">
        <v>794362</v>
      </c>
      <c r="D72" s="4" t="inlineStr">
        <is>
          <t xml:space="preserve"> </t>
        </is>
      </c>
      <c r="E72" s="5" t="n">
        <v>193149</v>
      </c>
    </row>
    <row r="73">
      <c r="A73" s="4" t="inlineStr">
        <is>
          <t>Unvested weighted average grant date fair value (in dollars per share)</t>
        </is>
      </c>
      <c r="B73" s="7" t="n">
        <v>7.62</v>
      </c>
      <c r="C73" s="7" t="n">
        <v>7.62</v>
      </c>
      <c r="D73" s="4" t="inlineStr">
        <is>
          <t xml:space="preserve"> </t>
        </is>
      </c>
      <c r="E73" s="7" t="n">
        <v>10.1</v>
      </c>
    </row>
    <row r="74">
      <c r="A74" s="4" t="inlineStr">
        <is>
          <t>Forfeited (in shares)</t>
        </is>
      </c>
      <c r="B74" s="4" t="inlineStr">
        <is>
          <t xml:space="preserve"> </t>
        </is>
      </c>
      <c r="C74" s="5" t="n">
        <v>0</v>
      </c>
      <c r="D74" s="4" t="inlineStr">
        <is>
          <t xml:space="preserve"> </t>
        </is>
      </c>
      <c r="E74" s="4" t="inlineStr">
        <is>
          <t xml:space="preserve"> </t>
        </is>
      </c>
    </row>
    <row r="75">
      <c r="A75" s="4" t="inlineStr">
        <is>
          <t>Number of s issued to employees RSUs (in shares)</t>
        </is>
      </c>
      <c r="B75" s="4" t="inlineStr">
        <is>
          <t xml:space="preserve"> </t>
        </is>
      </c>
      <c r="C75" s="5" t="n">
        <v>601213</v>
      </c>
      <c r="D75" s="4" t="inlineStr">
        <is>
          <t xml:space="preserve"> </t>
        </is>
      </c>
      <c r="E75" s="4" t="inlineStr">
        <is>
          <t xml:space="preserve"> </t>
        </is>
      </c>
    </row>
    <row r="76">
      <c r="A76" s="4" t="inlineStr">
        <is>
          <t>Performance Restricted Stock | Chief Executive Officer</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Unvested performance restricted shares outstanding (in shares)</t>
        </is>
      </c>
      <c r="B78" s="5" t="n">
        <v>193149</v>
      </c>
      <c r="C78" s="5" t="n">
        <v>193149</v>
      </c>
      <c r="D78" s="4" t="inlineStr">
        <is>
          <t xml:space="preserve"> </t>
        </is>
      </c>
      <c r="E78" s="4" t="inlineStr">
        <is>
          <t xml:space="preserve"> </t>
        </is>
      </c>
    </row>
    <row r="79">
      <c r="A79" s="4" t="inlineStr">
        <is>
          <t>Unvested weighted average grant date fair value (in dollars per share)</t>
        </is>
      </c>
      <c r="B79" s="7" t="n">
        <v>10.1</v>
      </c>
      <c r="C79" s="7" t="n">
        <v>10.1</v>
      </c>
      <c r="D79" s="4" t="inlineStr">
        <is>
          <t xml:space="preserve"> </t>
        </is>
      </c>
      <c r="E7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32" customWidth="1" min="2" max="2"/>
  </cols>
  <sheetData>
    <row r="1">
      <c r="A1" s="1" t="inlineStr">
        <is>
          <t>SHARE-BASED COMPENSATION - Restricted Stock (Details)</t>
        </is>
      </c>
      <c r="B1" s="2" t="inlineStr">
        <is>
          <t>6 Months Ended</t>
        </is>
      </c>
    </row>
    <row r="2">
      <c r="B2" s="2" t="inlineStr">
        <is>
          <t>Jun. 30, 2022 $ / shares shares</t>
        </is>
      </c>
    </row>
    <row r="3">
      <c r="A3" s="4" t="inlineStr">
        <is>
          <t>Performance Restricted Stock</t>
        </is>
      </c>
      <c r="B3" s="4" t="inlineStr">
        <is>
          <t xml:space="preserve"> </t>
        </is>
      </c>
    </row>
    <row r="4">
      <c r="A4" s="3" t="inlineStr">
        <is>
          <t>Number of non-vested RSUs</t>
        </is>
      </c>
      <c r="B4" s="4" t="inlineStr">
        <is>
          <t xml:space="preserve"> </t>
        </is>
      </c>
    </row>
    <row r="5">
      <c r="A5" s="4" t="inlineStr">
        <is>
          <t>Beginning balance (in shares) | shares</t>
        </is>
      </c>
      <c r="B5" s="5" t="n">
        <v>193149</v>
      </c>
    </row>
    <row r="6">
      <c r="A6" s="4" t="inlineStr">
        <is>
          <t>Granted (in shares) | shares</t>
        </is>
      </c>
      <c r="B6" s="5" t="n">
        <v>601213</v>
      </c>
    </row>
    <row r="7">
      <c r="A7" s="4" t="inlineStr">
        <is>
          <t>Vested (in shares) | shares</t>
        </is>
      </c>
      <c r="B7" s="5" t="n">
        <v>0</v>
      </c>
    </row>
    <row r="8">
      <c r="A8" s="4" t="inlineStr">
        <is>
          <t>Forfeited (in shares) | shares</t>
        </is>
      </c>
      <c r="B8" s="5" t="n">
        <v>0</v>
      </c>
    </row>
    <row r="9">
      <c r="A9" s="4" t="inlineStr">
        <is>
          <t>Ending balance (in shares) | shares</t>
        </is>
      </c>
      <c r="B9" s="5" t="n">
        <v>794362</v>
      </c>
    </row>
    <row r="10">
      <c r="A10" s="3" t="inlineStr">
        <is>
          <t>Weighted  average grant date fair value</t>
        </is>
      </c>
      <c r="B10" s="4" t="inlineStr">
        <is>
          <t xml:space="preserve"> </t>
        </is>
      </c>
    </row>
    <row r="11">
      <c r="A11" s="4" t="inlineStr">
        <is>
          <t>Beginning balance (in dollars per share) | $ / shares</t>
        </is>
      </c>
      <c r="B11" s="7" t="n">
        <v>10.1</v>
      </c>
    </row>
    <row r="12">
      <c r="A12" s="4" t="inlineStr">
        <is>
          <t>Granted (in dollars per share) | $ / shares</t>
        </is>
      </c>
      <c r="B12" s="10" t="n">
        <v>6.82</v>
      </c>
    </row>
    <row r="13">
      <c r="A13" s="4" t="inlineStr">
        <is>
          <t>Vested (in dollars per share) | $ / shares</t>
        </is>
      </c>
      <c r="B13" s="5" t="n">
        <v>0</v>
      </c>
    </row>
    <row r="14">
      <c r="A14" s="4" t="inlineStr">
        <is>
          <t>Forfeited (in dollars per share) | $ / shares</t>
        </is>
      </c>
      <c r="B14" s="5" t="n">
        <v>0</v>
      </c>
    </row>
    <row r="15">
      <c r="A15" s="4" t="inlineStr">
        <is>
          <t>Ending balance (in dollars per share) | $ / shares</t>
        </is>
      </c>
      <c r="B15" s="7" t="n">
        <v>7.62</v>
      </c>
    </row>
    <row r="16">
      <c r="A16" s="4" t="inlineStr">
        <is>
          <t>Service Restricted Stock</t>
        </is>
      </c>
      <c r="B16" s="4" t="inlineStr">
        <is>
          <t xml:space="preserve"> </t>
        </is>
      </c>
    </row>
    <row r="17">
      <c r="A17" s="3" t="inlineStr">
        <is>
          <t>Number of non-vested RSUs</t>
        </is>
      </c>
      <c r="B17" s="4" t="inlineStr">
        <is>
          <t xml:space="preserve"> </t>
        </is>
      </c>
    </row>
    <row r="18">
      <c r="A18" s="4" t="inlineStr">
        <is>
          <t>Beginning balance (in shares) | shares</t>
        </is>
      </c>
      <c r="B18" s="5" t="n">
        <v>753407</v>
      </c>
    </row>
    <row r="19">
      <c r="A19" s="4" t="inlineStr">
        <is>
          <t>Granted (in shares) | shares</t>
        </is>
      </c>
      <c r="B19" s="5" t="n">
        <v>248659</v>
      </c>
    </row>
    <row r="20">
      <c r="A20" s="4" t="inlineStr">
        <is>
          <t>Vested (in shares) | shares</t>
        </is>
      </c>
      <c r="B20" s="5" t="n">
        <v>-169213</v>
      </c>
    </row>
    <row r="21">
      <c r="A21" s="4" t="inlineStr">
        <is>
          <t>Forfeited (in shares) | shares</t>
        </is>
      </c>
      <c r="B21" s="5" t="n">
        <v>-8476</v>
      </c>
    </row>
    <row r="22">
      <c r="A22" s="4" t="inlineStr">
        <is>
          <t>Ending balance (in shares) | shares</t>
        </is>
      </c>
      <c r="B22" s="5" t="n">
        <v>824377</v>
      </c>
    </row>
    <row r="23">
      <c r="A23" s="3" t="inlineStr">
        <is>
          <t>Weighted  average grant date fair value</t>
        </is>
      </c>
      <c r="B23" s="4" t="inlineStr">
        <is>
          <t xml:space="preserve"> </t>
        </is>
      </c>
    </row>
    <row r="24">
      <c r="A24" s="4" t="inlineStr">
        <is>
          <t>Beginning balance (in dollars per share) | $ / shares</t>
        </is>
      </c>
      <c r="B24" s="7" t="n">
        <v>8.68</v>
      </c>
    </row>
    <row r="25">
      <c r="A25" s="4" t="inlineStr">
        <is>
          <t>Granted (in dollars per share) | $ / shares</t>
        </is>
      </c>
      <c r="B25" s="10" t="n">
        <v>6.82</v>
      </c>
    </row>
    <row r="26">
      <c r="A26" s="4" t="inlineStr">
        <is>
          <t>Vested (in dollars per share) | $ / shares</t>
        </is>
      </c>
      <c r="B26" s="10" t="n">
        <v>10.31</v>
      </c>
    </row>
    <row r="27">
      <c r="A27" s="4" t="inlineStr">
        <is>
          <t>Forfeited (in dollars per share) | $ / shares</t>
        </is>
      </c>
      <c r="B27" s="10" t="n">
        <v>7.67</v>
      </c>
    </row>
    <row r="28">
      <c r="A28" s="4" t="inlineStr">
        <is>
          <t>Ending balance (in dollars per share) | $ / shares</t>
        </is>
      </c>
      <c r="B28" s="7" t="n">
        <v>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Restricted Share Activity (Details) - Performance Shares</t>
        </is>
      </c>
      <c r="B1" s="2" t="inlineStr">
        <is>
          <t>6 Months Ended</t>
        </is>
      </c>
    </row>
    <row r="2">
      <c r="B2" s="2" t="inlineStr">
        <is>
          <t>Jun. 30, 2022 $ / shares shares</t>
        </is>
      </c>
    </row>
    <row r="3">
      <c r="A3" s="3" t="inlineStr">
        <is>
          <t>Number of non-vested restricted  shares</t>
        </is>
      </c>
      <c r="B3" s="4" t="inlineStr">
        <is>
          <t xml:space="preserve"> </t>
        </is>
      </c>
    </row>
    <row r="4">
      <c r="A4" s="4" t="inlineStr">
        <is>
          <t>Beginning balance (in shares) | shares</t>
        </is>
      </c>
      <c r="B4" s="5" t="n">
        <v>193149</v>
      </c>
    </row>
    <row r="5">
      <c r="A5" s="4" t="inlineStr">
        <is>
          <t>Granted (in shares) | shares</t>
        </is>
      </c>
      <c r="B5" s="5" t="n">
        <v>601213</v>
      </c>
    </row>
    <row r="6">
      <c r="A6" s="4" t="inlineStr">
        <is>
          <t>Vested (in shares) | shares</t>
        </is>
      </c>
      <c r="B6" s="5" t="n">
        <v>0</v>
      </c>
    </row>
    <row r="7">
      <c r="A7" s="4" t="inlineStr">
        <is>
          <t>Forfeited (in shares) | shares</t>
        </is>
      </c>
      <c r="B7" s="5" t="n">
        <v>0</v>
      </c>
    </row>
    <row r="8">
      <c r="A8" s="4" t="inlineStr">
        <is>
          <t>Ending balance (in shares) | shares</t>
        </is>
      </c>
      <c r="B8" s="5" t="n">
        <v>794362</v>
      </c>
    </row>
    <row r="9">
      <c r="A9" s="3" t="inlineStr">
        <is>
          <t>Weighted  average grant date fair value</t>
        </is>
      </c>
      <c r="B9" s="4" t="inlineStr">
        <is>
          <t xml:space="preserve"> </t>
        </is>
      </c>
    </row>
    <row r="10">
      <c r="A10" s="4" t="inlineStr">
        <is>
          <t>Beginning balance (in dollars per share) | $ / shares</t>
        </is>
      </c>
      <c r="B10" s="7" t="n">
        <v>10.1</v>
      </c>
    </row>
    <row r="11">
      <c r="A11" s="4" t="inlineStr">
        <is>
          <t>Granted (in dollars per share) | $ / shares</t>
        </is>
      </c>
      <c r="B11" s="10" t="n">
        <v>6.82</v>
      </c>
    </row>
    <row r="12">
      <c r="A12" s="4" t="inlineStr">
        <is>
          <t>Vested (in dollars per share) | $ / shares</t>
        </is>
      </c>
      <c r="B12" s="5" t="n">
        <v>0</v>
      </c>
    </row>
    <row r="13">
      <c r="A13" s="4" t="inlineStr">
        <is>
          <t>Forfeited (in dollars per share) | $ / shares</t>
        </is>
      </c>
      <c r="B13" s="5" t="n">
        <v>0</v>
      </c>
    </row>
    <row r="14">
      <c r="A14" s="4" t="inlineStr">
        <is>
          <t>Ending balance (in dollars per share) | $ / shares</t>
        </is>
      </c>
      <c r="B14" s="7" t="n">
        <v>7.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32" customWidth="1" min="2" max="2"/>
  </cols>
  <sheetData>
    <row r="1">
      <c r="A1" s="1" t="inlineStr">
        <is>
          <t>SHARE-BASED COMPENSATION - Restricted Stock Units (Details)</t>
        </is>
      </c>
      <c r="B1" s="2" t="inlineStr">
        <is>
          <t>6 Months Ended</t>
        </is>
      </c>
    </row>
    <row r="2">
      <c r="B2" s="2" t="inlineStr">
        <is>
          <t>Jun. 30, 2022 $ / shares shares</t>
        </is>
      </c>
    </row>
    <row r="3">
      <c r="A3" s="4" t="inlineStr">
        <is>
          <t>Performance Restricted Stock Units</t>
        </is>
      </c>
      <c r="B3" s="4" t="inlineStr">
        <is>
          <t xml:space="preserve"> </t>
        </is>
      </c>
    </row>
    <row r="4">
      <c r="A4" s="3" t="inlineStr">
        <is>
          <t>Number of non-vested RSUs</t>
        </is>
      </c>
      <c r="B4" s="4" t="inlineStr">
        <is>
          <t xml:space="preserve"> </t>
        </is>
      </c>
    </row>
    <row r="5">
      <c r="A5" s="4" t="inlineStr">
        <is>
          <t>Beginning balance (in shares) | shares</t>
        </is>
      </c>
      <c r="B5" s="5" t="n">
        <v>0</v>
      </c>
    </row>
    <row r="6">
      <c r="A6" s="4" t="inlineStr">
        <is>
          <t>Granted (in shares) | shares</t>
        </is>
      </c>
      <c r="B6" s="5" t="n">
        <v>105008</v>
      </c>
    </row>
    <row r="7">
      <c r="A7" s="4" t="inlineStr">
        <is>
          <t>Vested (in shares) | shares</t>
        </is>
      </c>
      <c r="B7" s="5" t="n">
        <v>0</v>
      </c>
    </row>
    <row r="8">
      <c r="A8" s="4" t="inlineStr">
        <is>
          <t>Ending balance (in shares) | shares</t>
        </is>
      </c>
      <c r="B8" s="5" t="n">
        <v>105008</v>
      </c>
    </row>
    <row r="9">
      <c r="A9" s="3" t="inlineStr">
        <is>
          <t>Weighted  average grant date fair value</t>
        </is>
      </c>
      <c r="B9" s="4" t="inlineStr">
        <is>
          <t xml:space="preserve"> </t>
        </is>
      </c>
    </row>
    <row r="10">
      <c r="A10" s="4" t="inlineStr">
        <is>
          <t>Beginning balance (in dollars per share) | $ / shares</t>
        </is>
      </c>
      <c r="B10" s="6" t="n">
        <v>0</v>
      </c>
    </row>
    <row r="11">
      <c r="A11" s="4" t="inlineStr">
        <is>
          <t>Granted (in dollars per share) | $ / shares</t>
        </is>
      </c>
      <c r="B11" s="10" t="n">
        <v>6.82</v>
      </c>
    </row>
    <row r="12">
      <c r="A12" s="4" t="inlineStr">
        <is>
          <t>Vested (in dollars per share) | $ / shares</t>
        </is>
      </c>
      <c r="B12" s="5" t="n">
        <v>0</v>
      </c>
    </row>
    <row r="13">
      <c r="A13" s="4" t="inlineStr">
        <is>
          <t>Ending balance (in dollars per share) | $ / shares</t>
        </is>
      </c>
      <c r="B13" s="7" t="n">
        <v>6.82</v>
      </c>
    </row>
    <row r="14">
      <c r="A14" s="4" t="inlineStr">
        <is>
          <t>Service Restricted Stock Units</t>
        </is>
      </c>
      <c r="B14" s="4" t="inlineStr">
        <is>
          <t xml:space="preserve"> </t>
        </is>
      </c>
    </row>
    <row r="15">
      <c r="A15" s="3" t="inlineStr">
        <is>
          <t>Number of non-vested RSUs</t>
        </is>
      </c>
      <c r="B15" s="4" t="inlineStr">
        <is>
          <t xml:space="preserve"> </t>
        </is>
      </c>
    </row>
    <row r="16">
      <c r="A16" s="4" t="inlineStr">
        <is>
          <t>Beginning balance (in shares) | shares</t>
        </is>
      </c>
      <c r="B16" s="5" t="n">
        <v>154134</v>
      </c>
    </row>
    <row r="17">
      <c r="A17" s="4" t="inlineStr">
        <is>
          <t>Granted (in shares) | shares</t>
        </is>
      </c>
      <c r="B17" s="5" t="n">
        <v>54207</v>
      </c>
    </row>
    <row r="18">
      <c r="A18" s="4" t="inlineStr">
        <is>
          <t>Vested (in shares) | shares</t>
        </is>
      </c>
      <c r="B18" s="5" t="n">
        <v>-35389</v>
      </c>
    </row>
    <row r="19">
      <c r="A19" s="4" t="inlineStr">
        <is>
          <t>Ending balance (in shares) | shares</t>
        </is>
      </c>
      <c r="B19" s="5" t="n">
        <v>172952</v>
      </c>
    </row>
    <row r="20">
      <c r="A20" s="3" t="inlineStr">
        <is>
          <t>Weighted  average grant date fair value</t>
        </is>
      </c>
      <c r="B20" s="4" t="inlineStr">
        <is>
          <t xml:space="preserve"> </t>
        </is>
      </c>
    </row>
    <row r="21">
      <c r="A21" s="4" t="inlineStr">
        <is>
          <t>Beginning balance (in dollars per share) | $ / shares</t>
        </is>
      </c>
      <c r="B21" s="7" t="n">
        <v>8.59</v>
      </c>
    </row>
    <row r="22">
      <c r="A22" s="4" t="inlineStr">
        <is>
          <t>Granted (in dollars per share) | $ / shares</t>
        </is>
      </c>
      <c r="B22" s="10" t="n">
        <v>6.82</v>
      </c>
    </row>
    <row r="23">
      <c r="A23" s="4" t="inlineStr">
        <is>
          <t>Vested (in dollars per share) | $ / shares</t>
        </is>
      </c>
      <c r="B23" s="10" t="n">
        <v>10.84</v>
      </c>
    </row>
    <row r="24">
      <c r="A24" s="4" t="inlineStr">
        <is>
          <t>Ending balance (in dollars per share) | $ / shares</t>
        </is>
      </c>
      <c r="B24" s="7" t="n">
        <v>7.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6" customWidth="1" min="2" max="2"/>
    <col width="50" customWidth="1" min="3" max="3"/>
    <col width="23" customWidth="1" min="4" max="4"/>
    <col width="27" customWidth="1" min="5" max="5"/>
    <col width="77" customWidth="1" min="6" max="6"/>
    <col width="28" customWidth="1" min="7" max="7"/>
    <col width="78" customWidth="1" min="8" max="8"/>
  </cols>
  <sheetData>
    <row r="1">
      <c r="A1" s="1" t="inlineStr">
        <is>
          <t>CONDENSED CONSOLIDATED STATEMENTS OF CHANGES IN SHAREHOLDERS’ EQUITY - USD ($) $ in Thousands</t>
        </is>
      </c>
      <c r="B1" s="2" t="inlineStr">
        <is>
          <t>Total</t>
        </is>
      </c>
      <c r="C1" s="2" t="inlineStr">
        <is>
          <t>Cumulative Effect, Period of Adoption, Adjustment</t>
        </is>
      </c>
      <c r="D1" s="2" t="inlineStr">
        <is>
          <t>Ordinary share capital</t>
        </is>
      </c>
      <c r="E1" s="2" t="inlineStr">
        <is>
          <t>Additional paid-in capital</t>
        </is>
      </c>
      <c r="F1" s="2" t="inlineStr">
        <is>
          <t>Additional paid-in capital Cumulative Effect, Period of Adoption, Adjustment</t>
        </is>
      </c>
      <c r="G1" s="2" t="inlineStr">
        <is>
          <t>Retained earnings (deficit)</t>
        </is>
      </c>
      <c r="H1" s="2" t="inlineStr">
        <is>
          <t>Retained earnings (deficit) Cumulative Effect, Period of Adoption, Adjustment</t>
        </is>
      </c>
    </row>
    <row r="2">
      <c r="A2" s="4" t="inlineStr">
        <is>
          <t>Beginning balance at Dec. 31, 2020</t>
        </is>
      </c>
      <c r="B2" s="4" t="inlineStr">
        <is>
          <t xml:space="preserve"> </t>
        </is>
      </c>
      <c r="C2" s="4" t="inlineStr">
        <is>
          <t xml:space="preserve"> </t>
        </is>
      </c>
      <c r="D2" s="6" t="n">
        <v>3452</v>
      </c>
      <c r="E2" s="6" t="n">
        <v>488488</v>
      </c>
      <c r="F2" s="4" t="inlineStr">
        <is>
          <t xml:space="preserve"> </t>
        </is>
      </c>
      <c r="G2" s="6" t="n">
        <v>-27083</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of Class A ordinary shares, net of forfeitures</t>
        </is>
      </c>
      <c r="B4" s="4" t="inlineStr">
        <is>
          <t xml:space="preserve"> </t>
        </is>
      </c>
      <c r="C4" s="4" t="inlineStr">
        <is>
          <t xml:space="preserve"> </t>
        </is>
      </c>
      <c r="D4" s="5" t="n">
        <v>38</v>
      </c>
      <c r="E4" s="4" t="inlineStr">
        <is>
          <t xml:space="preserve"> </t>
        </is>
      </c>
      <c r="F4" s="4" t="inlineStr">
        <is>
          <t xml:space="preserve"> </t>
        </is>
      </c>
      <c r="G4" s="4" t="inlineStr">
        <is>
          <t xml:space="preserve"> </t>
        </is>
      </c>
      <c r="H4" s="4" t="inlineStr">
        <is>
          <t xml:space="preserve"> </t>
        </is>
      </c>
    </row>
    <row r="5">
      <c r="A5" s="4" t="inlineStr">
        <is>
          <t>Repurchase of Class A ordinary shares</t>
        </is>
      </c>
      <c r="B5" s="4" t="inlineStr">
        <is>
          <t xml:space="preserve"> </t>
        </is>
      </c>
      <c r="C5" s="4" t="inlineStr">
        <is>
          <t xml:space="preserve"> </t>
        </is>
      </c>
      <c r="D5" s="5" t="n">
        <v>-73</v>
      </c>
      <c r="E5" s="5" t="n">
        <v>-6675</v>
      </c>
      <c r="F5" s="4" t="inlineStr">
        <is>
          <t xml:space="preserve"> </t>
        </is>
      </c>
      <c r="G5" s="4" t="inlineStr">
        <is>
          <t xml:space="preserve"> </t>
        </is>
      </c>
      <c r="H5" s="4" t="inlineStr">
        <is>
          <t xml:space="preserve"> </t>
        </is>
      </c>
    </row>
    <row r="6">
      <c r="A6" s="4" t="inlineStr">
        <is>
          <t>Share-based compensation expense</t>
        </is>
      </c>
      <c r="B6" s="4" t="inlineStr">
        <is>
          <t xml:space="preserve"> </t>
        </is>
      </c>
      <c r="C6" s="4" t="inlineStr">
        <is>
          <t xml:space="preserve"> </t>
        </is>
      </c>
      <c r="D6" s="4" t="inlineStr">
        <is>
          <t xml:space="preserve"> </t>
        </is>
      </c>
      <c r="E6" s="5" t="n">
        <v>1552</v>
      </c>
      <c r="F6" s="4" t="inlineStr">
        <is>
          <t xml:space="preserve"> </t>
        </is>
      </c>
      <c r="G6" s="4" t="inlineStr">
        <is>
          <t xml:space="preserve"> </t>
        </is>
      </c>
      <c r="H6" s="4" t="inlineStr">
        <is>
          <t xml:space="preserve"> </t>
        </is>
      </c>
    </row>
    <row r="7">
      <c r="A7" s="4" t="inlineStr">
        <is>
          <t>Net income (loss)</t>
        </is>
      </c>
      <c r="B7" s="6" t="n">
        <v>7127</v>
      </c>
      <c r="C7" s="4" t="inlineStr">
        <is>
          <t xml:space="preserve"> </t>
        </is>
      </c>
      <c r="D7" s="4" t="inlineStr">
        <is>
          <t xml:space="preserve"> </t>
        </is>
      </c>
      <c r="E7" s="4" t="inlineStr">
        <is>
          <t xml:space="preserve"> </t>
        </is>
      </c>
      <c r="F7" s="4" t="inlineStr">
        <is>
          <t xml:space="preserve"> </t>
        </is>
      </c>
      <c r="G7" s="5" t="n">
        <v>7127</v>
      </c>
      <c r="H7" s="4" t="inlineStr">
        <is>
          <t xml:space="preserve"> </t>
        </is>
      </c>
    </row>
    <row r="8">
      <c r="A8" s="4" t="inlineStr">
        <is>
          <t>Ending balance at Jun. 30, 2021</t>
        </is>
      </c>
      <c r="B8" s="5" t="n">
        <v>466826</v>
      </c>
      <c r="C8" s="4" t="inlineStr">
        <is>
          <t xml:space="preserve"> </t>
        </is>
      </c>
      <c r="D8" s="5" t="n">
        <v>3417</v>
      </c>
      <c r="E8" s="5" t="n">
        <v>483365</v>
      </c>
      <c r="F8" s="4" t="inlineStr">
        <is>
          <t xml:space="preserve"> </t>
        </is>
      </c>
      <c r="G8" s="5" t="n">
        <v>-19956</v>
      </c>
      <c r="H8" s="4" t="inlineStr">
        <is>
          <t xml:space="preserve"> </t>
        </is>
      </c>
    </row>
    <row r="9">
      <c r="A9" s="4" t="inlineStr">
        <is>
          <t>Beginning balance at Dec. 31, 2020</t>
        </is>
      </c>
      <c r="B9" s="4" t="inlineStr">
        <is>
          <t xml:space="preserve"> </t>
        </is>
      </c>
      <c r="C9" s="4" t="inlineStr">
        <is>
          <t xml:space="preserve"> </t>
        </is>
      </c>
      <c r="D9" s="5" t="n">
        <v>3452</v>
      </c>
      <c r="E9" s="5" t="n">
        <v>488488</v>
      </c>
      <c r="F9" s="4" t="inlineStr">
        <is>
          <t xml:space="preserve"> </t>
        </is>
      </c>
      <c r="G9" s="5" t="n">
        <v>-27083</v>
      </c>
      <c r="H9" s="4" t="inlineStr">
        <is>
          <t xml:space="preserve"> </t>
        </is>
      </c>
    </row>
    <row r="10">
      <c r="A10" s="4" t="inlineStr">
        <is>
          <t>Ending balance at Dec. 31, 2021</t>
        </is>
      </c>
      <c r="B10" s="6" t="n">
        <v>475663</v>
      </c>
      <c r="C10" s="4" t="inlineStr">
        <is>
          <t xml:space="preserve"> </t>
        </is>
      </c>
      <c r="D10" s="5" t="n">
        <v>3384</v>
      </c>
      <c r="E10" s="5" t="n">
        <v>481784</v>
      </c>
      <c r="F10" s="4" t="inlineStr">
        <is>
          <t xml:space="preserve"> </t>
        </is>
      </c>
      <c r="G10" s="5" t="n">
        <v>-9505</v>
      </c>
      <c r="H10" s="4" t="inlineStr">
        <is>
          <t xml:space="preserve"> </t>
        </is>
      </c>
    </row>
    <row r="11">
      <c r="A11" s="4" t="inlineStr">
        <is>
          <t>Ending balance (Accounting Standards Update 2020-06) at Dec. 31, 2021</t>
        </is>
      </c>
      <c r="B11" s="4" t="inlineStr">
        <is>
          <t xml:space="preserve"> </t>
        </is>
      </c>
      <c r="C11" s="6" t="n">
        <v>-2500</v>
      </c>
      <c r="D11" s="4" t="inlineStr">
        <is>
          <t xml:space="preserve"> </t>
        </is>
      </c>
      <c r="E11" s="4" t="inlineStr">
        <is>
          <t xml:space="preserve"> </t>
        </is>
      </c>
      <c r="F11" s="6" t="n">
        <v>-7896</v>
      </c>
      <c r="G11" s="4" t="inlineStr">
        <is>
          <t xml:space="preserve"> </t>
        </is>
      </c>
      <c r="H11" s="6" t="n">
        <v>536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ing Standards Update [Extensible List] | Accounting Standards Update 2020-06</t>
        </is>
      </c>
      <c r="B13" s="4" t="inlineStr">
        <is>
          <t>Accounting Standards Update 2020-0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Mar. 31, 2021</t>
        </is>
      </c>
      <c r="B14" s="4" t="inlineStr">
        <is>
          <t xml:space="preserve"> </t>
        </is>
      </c>
      <c r="C14" s="4" t="inlineStr">
        <is>
          <t xml:space="preserve"> </t>
        </is>
      </c>
      <c r="D14" s="5" t="n">
        <v>3485</v>
      </c>
      <c r="E14" s="5" t="n">
        <v>489218</v>
      </c>
      <c r="F14" s="4" t="inlineStr">
        <is>
          <t xml:space="preserve"> </t>
        </is>
      </c>
      <c r="G14" s="5" t="n">
        <v>-20584</v>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 of Class A ordinary shares, net of forfeitures</t>
        </is>
      </c>
      <c r="B16" s="4" t="inlineStr">
        <is>
          <t xml:space="preserve"> </t>
        </is>
      </c>
      <c r="C16" s="4" t="inlineStr">
        <is>
          <t xml:space="preserve"> </t>
        </is>
      </c>
      <c r="D16" s="5" t="n">
        <v>5</v>
      </c>
      <c r="E16" s="4" t="inlineStr">
        <is>
          <t xml:space="preserve"> </t>
        </is>
      </c>
      <c r="F16" s="4" t="inlineStr">
        <is>
          <t xml:space="preserve"> </t>
        </is>
      </c>
      <c r="G16" s="4" t="inlineStr">
        <is>
          <t xml:space="preserve"> </t>
        </is>
      </c>
      <c r="H16" s="4" t="inlineStr">
        <is>
          <t xml:space="preserve"> </t>
        </is>
      </c>
    </row>
    <row r="17">
      <c r="A17" s="4" t="inlineStr">
        <is>
          <t>Repurchase of Class A ordinary shares</t>
        </is>
      </c>
      <c r="B17" s="4" t="inlineStr">
        <is>
          <t xml:space="preserve"> </t>
        </is>
      </c>
      <c r="C17" s="4" t="inlineStr">
        <is>
          <t xml:space="preserve"> </t>
        </is>
      </c>
      <c r="D17" s="5" t="n">
        <v>-73</v>
      </c>
      <c r="E17" s="5" t="n">
        <v>-6675</v>
      </c>
      <c r="F17" s="4" t="inlineStr">
        <is>
          <t xml:space="preserve"> </t>
        </is>
      </c>
      <c r="G17" s="4" t="inlineStr">
        <is>
          <t xml:space="preserve"> </t>
        </is>
      </c>
      <c r="H17" s="4" t="inlineStr">
        <is>
          <t xml:space="preserve"> </t>
        </is>
      </c>
    </row>
    <row r="18">
      <c r="A18" s="4" t="inlineStr">
        <is>
          <t>Share-based compensation expense</t>
        </is>
      </c>
      <c r="B18" s="4" t="inlineStr">
        <is>
          <t xml:space="preserve"> </t>
        </is>
      </c>
      <c r="C18" s="4" t="inlineStr">
        <is>
          <t xml:space="preserve"> </t>
        </is>
      </c>
      <c r="D18" s="4" t="inlineStr">
        <is>
          <t xml:space="preserve"> </t>
        </is>
      </c>
      <c r="E18" s="5" t="n">
        <v>822</v>
      </c>
      <c r="F18" s="4" t="inlineStr">
        <is>
          <t xml:space="preserve"> </t>
        </is>
      </c>
      <c r="G18" s="4" t="inlineStr">
        <is>
          <t xml:space="preserve"> </t>
        </is>
      </c>
      <c r="H18" s="4" t="inlineStr">
        <is>
          <t xml:space="preserve"> </t>
        </is>
      </c>
    </row>
    <row r="19">
      <c r="A19" s="4" t="inlineStr">
        <is>
          <t>Net income (loss)</t>
        </is>
      </c>
      <c r="B19" s="6" t="n">
        <v>628</v>
      </c>
      <c r="C19" s="4" t="inlineStr">
        <is>
          <t xml:space="preserve"> </t>
        </is>
      </c>
      <c r="D19" s="4" t="inlineStr">
        <is>
          <t xml:space="preserve"> </t>
        </is>
      </c>
      <c r="E19" s="4" t="inlineStr">
        <is>
          <t xml:space="preserve"> </t>
        </is>
      </c>
      <c r="F19" s="4" t="inlineStr">
        <is>
          <t xml:space="preserve"> </t>
        </is>
      </c>
      <c r="G19" s="5" t="n">
        <v>628</v>
      </c>
      <c r="H19" s="4" t="inlineStr">
        <is>
          <t xml:space="preserve"> </t>
        </is>
      </c>
    </row>
    <row r="20">
      <c r="A20" s="4" t="inlineStr">
        <is>
          <t>Ending balance at Jun. 30, 2021</t>
        </is>
      </c>
      <c r="B20" s="5" t="n">
        <v>466826</v>
      </c>
      <c r="C20" s="4" t="inlineStr">
        <is>
          <t xml:space="preserve"> </t>
        </is>
      </c>
      <c r="D20" s="5" t="n">
        <v>3417</v>
      </c>
      <c r="E20" s="5" t="n">
        <v>483365</v>
      </c>
      <c r="F20" s="4" t="inlineStr">
        <is>
          <t xml:space="preserve"> </t>
        </is>
      </c>
      <c r="G20" s="5" t="n">
        <v>-19956</v>
      </c>
      <c r="H20" s="4" t="inlineStr">
        <is>
          <t xml:space="preserve"> </t>
        </is>
      </c>
    </row>
    <row r="21">
      <c r="A21" s="4" t="inlineStr">
        <is>
          <t>Beginning balance at Dec. 31, 2021</t>
        </is>
      </c>
      <c r="B21" s="5" t="n">
        <v>475663</v>
      </c>
      <c r="C21" s="4" t="inlineStr">
        <is>
          <t xml:space="preserve"> </t>
        </is>
      </c>
      <c r="D21" s="5" t="n">
        <v>3384</v>
      </c>
      <c r="E21" s="5" t="n">
        <v>481784</v>
      </c>
      <c r="F21" s="4" t="inlineStr">
        <is>
          <t xml:space="preserve"> </t>
        </is>
      </c>
      <c r="G21" s="5" t="n">
        <v>-9505</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 of Class A ordinary shares, net of forfeitures</t>
        </is>
      </c>
      <c r="B23" s="4" t="inlineStr">
        <is>
          <t xml:space="preserve"> </t>
        </is>
      </c>
      <c r="C23" s="4" t="inlineStr">
        <is>
          <t xml:space="preserve"> </t>
        </is>
      </c>
      <c r="D23" s="5" t="n">
        <v>88</v>
      </c>
      <c r="E23" s="4" t="inlineStr">
        <is>
          <t xml:space="preserve"> </t>
        </is>
      </c>
      <c r="F23" s="4" t="inlineStr">
        <is>
          <t xml:space="preserve"> </t>
        </is>
      </c>
      <c r="G23" s="4" t="inlineStr">
        <is>
          <t xml:space="preserve"> </t>
        </is>
      </c>
      <c r="H23" s="4" t="inlineStr">
        <is>
          <t xml:space="preserve"> </t>
        </is>
      </c>
    </row>
    <row r="24">
      <c r="A24" s="4" t="inlineStr">
        <is>
          <t>Share-based compensation expense</t>
        </is>
      </c>
      <c r="B24" s="4" t="inlineStr">
        <is>
          <t xml:space="preserve"> </t>
        </is>
      </c>
      <c r="C24" s="4" t="inlineStr">
        <is>
          <t xml:space="preserve"> </t>
        </is>
      </c>
      <c r="D24" s="4" t="inlineStr">
        <is>
          <t xml:space="preserve"> </t>
        </is>
      </c>
      <c r="E24" s="5" t="n">
        <v>2015</v>
      </c>
      <c r="F24" s="4" t="inlineStr">
        <is>
          <t xml:space="preserve"> </t>
        </is>
      </c>
      <c r="G24" s="4" t="inlineStr">
        <is>
          <t xml:space="preserve"> </t>
        </is>
      </c>
      <c r="H24" s="4" t="inlineStr">
        <is>
          <t xml:space="preserve"> </t>
        </is>
      </c>
    </row>
    <row r="25">
      <c r="A25" s="4" t="inlineStr">
        <is>
          <t>Net income (loss)</t>
        </is>
      </c>
      <c r="B25" s="5" t="n">
        <v>9061</v>
      </c>
      <c r="C25" s="4" t="inlineStr">
        <is>
          <t xml:space="preserve"> </t>
        </is>
      </c>
      <c r="D25" s="4" t="inlineStr">
        <is>
          <t xml:space="preserve"> </t>
        </is>
      </c>
      <c r="E25" s="4" t="inlineStr">
        <is>
          <t xml:space="preserve"> </t>
        </is>
      </c>
      <c r="F25" s="4" t="inlineStr">
        <is>
          <t xml:space="preserve"> </t>
        </is>
      </c>
      <c r="G25" s="5" t="n">
        <v>9061</v>
      </c>
      <c r="H25" s="4" t="inlineStr">
        <is>
          <t xml:space="preserve"> </t>
        </is>
      </c>
    </row>
    <row r="26">
      <c r="A26" s="4" t="inlineStr">
        <is>
          <t>Ending balance at Jun. 30, 2022</t>
        </is>
      </c>
      <c r="B26" s="5" t="n">
        <v>484293</v>
      </c>
      <c r="C26" s="4" t="inlineStr">
        <is>
          <t xml:space="preserve"> </t>
        </is>
      </c>
      <c r="D26" s="5" t="n">
        <v>3472</v>
      </c>
      <c r="E26" s="5" t="n">
        <v>475903</v>
      </c>
      <c r="F26" s="4" t="inlineStr">
        <is>
          <t xml:space="preserve"> </t>
        </is>
      </c>
      <c r="G26" s="5" t="n">
        <v>4918</v>
      </c>
      <c r="H26" s="4" t="inlineStr">
        <is>
          <t xml:space="preserve"> </t>
        </is>
      </c>
    </row>
    <row r="27">
      <c r="A27" s="4" t="inlineStr">
        <is>
          <t>Beginning balance at Mar. 31, 2022</t>
        </is>
      </c>
      <c r="B27" s="4" t="inlineStr">
        <is>
          <t xml:space="preserve"> </t>
        </is>
      </c>
      <c r="C27" s="4" t="inlineStr">
        <is>
          <t xml:space="preserve"> </t>
        </is>
      </c>
      <c r="D27" s="5" t="n">
        <v>3472</v>
      </c>
      <c r="E27" s="5" t="n">
        <v>474805</v>
      </c>
      <c r="F27" s="4" t="inlineStr">
        <is>
          <t xml:space="preserve"> </t>
        </is>
      </c>
      <c r="G27" s="5" t="n">
        <v>-9870</v>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expense</t>
        </is>
      </c>
      <c r="B29" s="4" t="inlineStr">
        <is>
          <t xml:space="preserve"> </t>
        </is>
      </c>
      <c r="C29" s="4" t="inlineStr">
        <is>
          <t xml:space="preserve"> </t>
        </is>
      </c>
      <c r="D29" s="4" t="inlineStr">
        <is>
          <t xml:space="preserve"> </t>
        </is>
      </c>
      <c r="E29" s="5" t="n">
        <v>1098</v>
      </c>
      <c r="F29" s="4" t="inlineStr">
        <is>
          <t xml:space="preserve"> </t>
        </is>
      </c>
      <c r="G29" s="4" t="inlineStr">
        <is>
          <t xml:space="preserve"> </t>
        </is>
      </c>
      <c r="H29" s="4" t="inlineStr">
        <is>
          <t xml:space="preserve"> </t>
        </is>
      </c>
    </row>
    <row r="30">
      <c r="A30" s="4" t="inlineStr">
        <is>
          <t>Net income (loss)</t>
        </is>
      </c>
      <c r="B30" s="5" t="n">
        <v>14788</v>
      </c>
      <c r="C30" s="4" t="inlineStr">
        <is>
          <t xml:space="preserve"> </t>
        </is>
      </c>
      <c r="D30" s="4" t="inlineStr">
        <is>
          <t xml:space="preserve"> </t>
        </is>
      </c>
      <c r="E30" s="4" t="inlineStr">
        <is>
          <t xml:space="preserve"> </t>
        </is>
      </c>
      <c r="F30" s="4" t="inlineStr">
        <is>
          <t xml:space="preserve"> </t>
        </is>
      </c>
      <c r="G30" s="5" t="n">
        <v>14788</v>
      </c>
      <c r="H30" s="4" t="inlineStr">
        <is>
          <t xml:space="preserve"> </t>
        </is>
      </c>
    </row>
    <row r="31">
      <c r="A31" s="4" t="inlineStr">
        <is>
          <t>Ending balance at Jun. 30, 2022</t>
        </is>
      </c>
      <c r="B31" s="6" t="n">
        <v>484293</v>
      </c>
      <c r="C31" s="4" t="inlineStr">
        <is>
          <t xml:space="preserve"> </t>
        </is>
      </c>
      <c r="D31" s="6" t="n">
        <v>3472</v>
      </c>
      <c r="E31" s="6" t="n">
        <v>475903</v>
      </c>
      <c r="F31" s="4" t="inlineStr">
        <is>
          <t xml:space="preserve"> </t>
        </is>
      </c>
      <c r="G31" s="6" t="n">
        <v>4918</v>
      </c>
      <c r="H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hare Based Compensation Options Rollforward (Details) - USD ($) $ / shares in Units, $ in Millions</t>
        </is>
      </c>
      <c r="B1" s="2" t="inlineStr">
        <is>
          <t>6 Months Ended</t>
        </is>
      </c>
      <c r="C1" s="2" t="inlineStr">
        <is>
          <t>12 Months Ended</t>
        </is>
      </c>
    </row>
    <row r="2">
      <c r="B2" s="2" t="inlineStr">
        <is>
          <t>Jun. 30, 2022</t>
        </is>
      </c>
      <c r="C2" s="2" t="inlineStr">
        <is>
          <t>Dec. 31, 2021</t>
        </is>
      </c>
    </row>
    <row r="3">
      <c r="A3" s="3" t="inlineStr">
        <is>
          <t>Number of  options outstanding</t>
        </is>
      </c>
      <c r="B3" s="4" t="inlineStr">
        <is>
          <t xml:space="preserve"> </t>
        </is>
      </c>
      <c r="C3" s="4" t="inlineStr">
        <is>
          <t xml:space="preserve"> </t>
        </is>
      </c>
    </row>
    <row r="4">
      <c r="A4" s="4" t="inlineStr">
        <is>
          <t>Granted (in shares)</t>
        </is>
      </c>
      <c r="B4" s="5" t="n">
        <v>0</v>
      </c>
      <c r="C4" s="4" t="inlineStr">
        <is>
          <t xml:space="preserve"> </t>
        </is>
      </c>
    </row>
    <row r="5">
      <c r="A5" s="4" t="inlineStr">
        <is>
          <t>Exercised (in shares)</t>
        </is>
      </c>
      <c r="B5" s="5" t="n">
        <v>0</v>
      </c>
      <c r="C5" s="4" t="inlineStr">
        <is>
          <t xml:space="preserve"> </t>
        </is>
      </c>
    </row>
    <row r="6">
      <c r="A6" s="4" t="inlineStr">
        <is>
          <t>Forfeitures (in shares)</t>
        </is>
      </c>
      <c r="B6" s="5" t="n">
        <v>0</v>
      </c>
      <c r="C6" s="4" t="inlineStr">
        <is>
          <t xml:space="preserve"> </t>
        </is>
      </c>
    </row>
    <row r="7">
      <c r="A7" s="4" t="inlineStr">
        <is>
          <t>Expired (in shares)</t>
        </is>
      </c>
      <c r="B7" s="5" t="n">
        <v>0</v>
      </c>
      <c r="C7" s="4" t="inlineStr">
        <is>
          <t xml:space="preserve"> </t>
        </is>
      </c>
    </row>
    <row r="8">
      <c r="A8" s="3" t="inlineStr">
        <is>
          <t>Weighted  average  exercise  price</t>
        </is>
      </c>
      <c r="B8" s="4" t="inlineStr">
        <is>
          <t xml:space="preserve"> </t>
        </is>
      </c>
      <c r="C8" s="4" t="inlineStr">
        <is>
          <t xml:space="preserve"> </t>
        </is>
      </c>
    </row>
    <row r="9">
      <c r="A9" s="4" t="inlineStr">
        <is>
          <t>Grants (in dollars per share)</t>
        </is>
      </c>
      <c r="B9" s="6" t="n">
        <v>0</v>
      </c>
      <c r="C9" s="4" t="inlineStr">
        <is>
          <t xml:space="preserve"> </t>
        </is>
      </c>
    </row>
    <row r="10">
      <c r="A10" s="4" t="inlineStr">
        <is>
          <t>Exercises (in dollars per share)</t>
        </is>
      </c>
      <c r="B10" s="5" t="n">
        <v>0</v>
      </c>
      <c r="C10" s="4" t="inlineStr">
        <is>
          <t xml:space="preserve"> </t>
        </is>
      </c>
    </row>
    <row r="11">
      <c r="A11" s="4" t="inlineStr">
        <is>
          <t>Forfeitures (in dollars per share)</t>
        </is>
      </c>
      <c r="B11" s="5" t="n">
        <v>0</v>
      </c>
      <c r="C11" s="4" t="inlineStr">
        <is>
          <t xml:space="preserve"> </t>
        </is>
      </c>
    </row>
    <row r="12">
      <c r="A12" s="4" t="inlineStr">
        <is>
          <t>Expirations (in dollars per share)</t>
        </is>
      </c>
      <c r="B12" s="5" t="n">
        <v>0</v>
      </c>
      <c r="C12" s="4" t="inlineStr">
        <is>
          <t xml:space="preserve"> </t>
        </is>
      </c>
    </row>
    <row r="13">
      <c r="A13" s="3" t="inlineStr">
        <is>
          <t>Weighted  average  grant date  fair value</t>
        </is>
      </c>
      <c r="B13" s="4" t="inlineStr">
        <is>
          <t xml:space="preserve"> </t>
        </is>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5" t="n">
        <v>0</v>
      </c>
      <c r="C16" s="4" t="inlineStr">
        <is>
          <t xml:space="preserve"> </t>
        </is>
      </c>
    </row>
    <row r="17">
      <c r="A17" s="4" t="inlineStr">
        <is>
          <t>Expired (in dollars per share)</t>
        </is>
      </c>
      <c r="B17" s="6" t="n">
        <v>0</v>
      </c>
      <c r="C17" s="4" t="inlineStr">
        <is>
          <t xml:space="preserve"> </t>
        </is>
      </c>
    </row>
    <row r="18">
      <c r="A18" s="4" t="inlineStr">
        <is>
          <t>Intrinsic value</t>
        </is>
      </c>
      <c r="B18" s="6" t="n">
        <v>0</v>
      </c>
      <c r="C18" s="6" t="n">
        <v>0</v>
      </c>
    </row>
    <row r="19">
      <c r="A19" s="4" t="inlineStr">
        <is>
          <t>Anti-dilutive stock options outstanding</t>
        </is>
      </c>
      <c r="B19" s="4" t="inlineStr">
        <is>
          <t xml:space="preserve"> </t>
        </is>
      </c>
      <c r="C19" s="4" t="inlineStr">
        <is>
          <t xml:space="preserve"> </t>
        </is>
      </c>
    </row>
    <row r="20">
      <c r="A20" s="3" t="inlineStr">
        <is>
          <t>Number of  options outstanding</t>
        </is>
      </c>
      <c r="B20" s="4" t="inlineStr">
        <is>
          <t xml:space="preserve"> </t>
        </is>
      </c>
      <c r="C20" s="4" t="inlineStr">
        <is>
          <t xml:space="preserve"> </t>
        </is>
      </c>
    </row>
    <row r="21">
      <c r="A21" s="4" t="inlineStr">
        <is>
          <t>Options outstanding (in shares)</t>
        </is>
      </c>
      <c r="B21" s="5" t="n">
        <v>735627</v>
      </c>
      <c r="C21" s="5" t="n">
        <v>735627</v>
      </c>
    </row>
    <row r="22">
      <c r="A22" s="3" t="inlineStr">
        <is>
          <t>Weighted  average  exercise  price</t>
        </is>
      </c>
      <c r="B22" s="4" t="inlineStr">
        <is>
          <t xml:space="preserve"> </t>
        </is>
      </c>
      <c r="C22" s="4" t="inlineStr">
        <is>
          <t xml:space="preserve"> </t>
        </is>
      </c>
    </row>
    <row r="23">
      <c r="A23" s="4" t="inlineStr">
        <is>
          <t>Balance at beginning of period (in dollars per share)</t>
        </is>
      </c>
      <c r="B23" s="7" t="n">
        <v>22.35</v>
      </c>
      <c r="C23" s="4" t="inlineStr">
        <is>
          <t xml:space="preserve"> </t>
        </is>
      </c>
    </row>
    <row r="24">
      <c r="A24" s="4" t="inlineStr">
        <is>
          <t>Balance at end of period (in dollars per share)</t>
        </is>
      </c>
      <c r="B24" s="10" t="n">
        <v>22.35</v>
      </c>
      <c r="C24" s="7" t="n">
        <v>22.35</v>
      </c>
    </row>
    <row r="25">
      <c r="A25" s="3" t="inlineStr">
        <is>
          <t>Weighted  average  grant date  fair value</t>
        </is>
      </c>
      <c r="B25" s="4" t="inlineStr">
        <is>
          <t xml:space="preserve"> </t>
        </is>
      </c>
      <c r="C25" s="4" t="inlineStr">
        <is>
          <t xml:space="preserve"> </t>
        </is>
      </c>
    </row>
    <row r="26">
      <c r="A26" s="4" t="inlineStr">
        <is>
          <t>Balance at beginning of period (in dollars per share)</t>
        </is>
      </c>
      <c r="B26" s="10" t="n">
        <v>10.23</v>
      </c>
      <c r="C26" s="4" t="inlineStr">
        <is>
          <t xml:space="preserve"> </t>
        </is>
      </c>
    </row>
    <row r="27">
      <c r="A27" s="4" t="inlineStr">
        <is>
          <t>Balance at end of period (in dollars per share)</t>
        </is>
      </c>
      <c r="B27" s="7" t="n">
        <v>10.23</v>
      </c>
      <c r="C27" s="7" t="n">
        <v>10.23</v>
      </c>
    </row>
    <row r="28">
      <c r="A28" s="4" t="inlineStr">
        <is>
          <t>Weighted average remaining contractual term</t>
        </is>
      </c>
      <c r="B28" s="4" t="inlineStr">
        <is>
          <t>4 years 2 months 12 days</t>
        </is>
      </c>
      <c r="C28" s="4" t="inlineStr">
        <is>
          <t>4 years 8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AXATION - Narrative (Details) - USD ($) $ in Millions</t>
        </is>
      </c>
      <c r="B1" s="2" t="inlineStr">
        <is>
          <t>Jun. 30, 2022</t>
        </is>
      </c>
      <c r="C1" s="2" t="inlineStr">
        <is>
          <t>Dec. 31, 2021</t>
        </is>
      </c>
    </row>
    <row r="2">
      <c r="A2" s="3" t="inlineStr">
        <is>
          <t>Income Tax Examination [Line Items]</t>
        </is>
      </c>
      <c r="B2" s="4" t="inlineStr">
        <is>
          <t xml:space="preserve"> </t>
        </is>
      </c>
      <c r="C2" s="4" t="inlineStr">
        <is>
          <t xml:space="preserve"> </t>
        </is>
      </c>
    </row>
    <row r="3">
      <c r="A3" s="4" t="inlineStr">
        <is>
          <t>Deferred tax asset valuation allowance</t>
        </is>
      </c>
      <c r="B3" s="6" t="n">
        <v>3</v>
      </c>
      <c r="C3" s="11" t="n">
        <v>2.7</v>
      </c>
    </row>
    <row r="4">
      <c r="A4" s="4" t="inlineStr">
        <is>
          <t>Other Assets</t>
        </is>
      </c>
      <c r="B4" s="4" t="inlineStr">
        <is>
          <t xml:space="preserve"> </t>
        </is>
      </c>
      <c r="C4" s="4" t="inlineStr">
        <is>
          <t xml:space="preserve"> </t>
        </is>
      </c>
    </row>
    <row r="5">
      <c r="A5" s="3" t="inlineStr">
        <is>
          <t>Income Tax Examination [Line Items]</t>
        </is>
      </c>
      <c r="B5" s="4" t="inlineStr">
        <is>
          <t xml:space="preserve"> </t>
        </is>
      </c>
      <c r="C5" s="4" t="inlineStr">
        <is>
          <t xml:space="preserve"> </t>
        </is>
      </c>
    </row>
    <row r="6">
      <c r="A6" s="4" t="inlineStr">
        <is>
          <t>Gross deferred tax asset</t>
        </is>
      </c>
      <c r="B6" s="11" t="n">
        <v>3.5</v>
      </c>
      <c r="C6" s="11"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 Components of Income Tax Expense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 benefit</t>
        </is>
      </c>
      <c r="B4" s="6" t="n">
        <v>-9</v>
      </c>
      <c r="C4" s="6" t="n">
        <v>171</v>
      </c>
      <c r="D4" s="6" t="n">
        <v>-421</v>
      </c>
      <c r="E4" s="6" t="n">
        <v>-3563</v>
      </c>
    </row>
    <row r="5">
      <c r="A5" s="4" t="inlineStr">
        <is>
          <t>Tax recovered</t>
        </is>
      </c>
      <c r="B5" s="5" t="n">
        <v>0</v>
      </c>
      <c r="C5" s="5" t="n">
        <v>0</v>
      </c>
      <c r="D5" s="5" t="n">
        <v>428</v>
      </c>
      <c r="E5" s="5" t="n">
        <v>0</v>
      </c>
    </row>
    <row r="6">
      <c r="A6" s="4" t="inlineStr">
        <is>
          <t>Deferred tax (expense) benefit</t>
        </is>
      </c>
      <c r="B6" s="5" t="n">
        <v>-298</v>
      </c>
      <c r="C6" s="5" t="n">
        <v>-184</v>
      </c>
      <c r="D6" s="5" t="n">
        <v>258</v>
      </c>
      <c r="E6" s="5" t="n">
        <v>0</v>
      </c>
    </row>
    <row r="7">
      <c r="A7" s="4" t="inlineStr">
        <is>
          <t>Decrease (increase) in deferred tax valuation allowance</t>
        </is>
      </c>
      <c r="B7" s="5" t="n">
        <v>298</v>
      </c>
      <c r="C7" s="5" t="n">
        <v>14</v>
      </c>
      <c r="D7" s="5" t="n">
        <v>-258</v>
      </c>
      <c r="E7" s="5" t="n">
        <v>-170</v>
      </c>
    </row>
    <row r="8">
      <c r="A8" s="4" t="inlineStr">
        <is>
          <t xml:space="preserve">Income tax (expense) benefit </t>
        </is>
      </c>
      <c r="B8" s="6" t="n">
        <v>-9</v>
      </c>
      <c r="C8" s="6" t="n">
        <v>1</v>
      </c>
      <c r="D8" s="6" t="n">
        <v>7</v>
      </c>
      <c r="E8" s="6" t="n">
        <v>-37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Details) - USD ($) shares in Millions</t>
        </is>
      </c>
      <c r="D1" s="2" t="inlineStr">
        <is>
          <t>6 Months Ended</t>
        </is>
      </c>
    </row>
    <row r="2">
      <c r="B2" s="2" t="inlineStr">
        <is>
          <t>Jan. 01, 2019</t>
        </is>
      </c>
      <c r="C2" s="2" t="inlineStr">
        <is>
          <t>Sep. 01, 2018</t>
        </is>
      </c>
      <c r="D2" s="2" t="inlineStr">
        <is>
          <t>Jun. 30, 2022</t>
        </is>
      </c>
    </row>
    <row r="3">
      <c r="A3" s="4" t="inlineStr">
        <is>
          <t>Affiliated Entity | Green Bricks Partners Inc (GRBK) | Solasglas Investments, LP (SIL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mmon stock held (in shares)</t>
        </is>
      </c>
      <c r="B5" s="4" t="inlineStr">
        <is>
          <t xml:space="preserve"> </t>
        </is>
      </c>
      <c r="C5" s="4" t="inlineStr">
        <is>
          <t xml:space="preserve"> </t>
        </is>
      </c>
      <c r="D5" s="12" t="n">
        <v>2.7</v>
      </c>
    </row>
    <row r="6">
      <c r="A6" s="4" t="inlineStr">
        <is>
          <t>Affiliated Entity | Green Bricks Partners Inc (GRB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 (in percent)</t>
        </is>
      </c>
      <c r="B8" s="4" t="inlineStr">
        <is>
          <t xml:space="preserve"> </t>
        </is>
      </c>
      <c r="C8" s="4" t="inlineStr">
        <is>
          <t xml:space="preserve"> </t>
        </is>
      </c>
      <c r="D8" s="9" t="n">
        <v>0.0036</v>
      </c>
    </row>
    <row r="9">
      <c r="A9" s="4" t="inlineStr">
        <is>
          <t>Board of Directors Chairman | Limited Partnership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erformance compensation reduced rate (in percent)</t>
        </is>
      </c>
      <c r="B11" s="4" t="inlineStr">
        <is>
          <t xml:space="preserve"> </t>
        </is>
      </c>
      <c r="C11" s="8" t="n">
        <v>0.1</v>
      </c>
      <c r="D11" s="4" t="inlineStr">
        <is>
          <t xml:space="preserve"> </t>
        </is>
      </c>
    </row>
    <row r="12">
      <c r="A12" s="4" t="inlineStr">
        <is>
          <t>Performance compensation full rate (in percent)</t>
        </is>
      </c>
      <c r="B12" s="4" t="inlineStr">
        <is>
          <t xml:space="preserve"> </t>
        </is>
      </c>
      <c r="C12" s="8" t="n">
        <v>0.2</v>
      </c>
      <c r="D12" s="4" t="inlineStr">
        <is>
          <t xml:space="preserve"> </t>
        </is>
      </c>
    </row>
    <row r="13">
      <c r="A13" s="4" t="inlineStr">
        <is>
          <t>Performance compensation reduced rate (in percent)</t>
        </is>
      </c>
      <c r="B13" s="4" t="inlineStr">
        <is>
          <t xml:space="preserve"> </t>
        </is>
      </c>
      <c r="C13" s="4" t="inlineStr">
        <is>
          <t xml:space="preserve"> </t>
        </is>
      </c>
      <c r="D13" s="8" t="n">
        <v>0.1</v>
      </c>
    </row>
    <row r="14">
      <c r="A14" s="4" t="inlineStr">
        <is>
          <t>Loss carry forward recoupment required (in percent)</t>
        </is>
      </c>
      <c r="B14" s="4" t="inlineStr">
        <is>
          <t xml:space="preserve"> </t>
        </is>
      </c>
      <c r="C14" s="4" t="inlineStr">
        <is>
          <t xml:space="preserve"> </t>
        </is>
      </c>
      <c r="D14" s="8" t="n">
        <v>1.5</v>
      </c>
    </row>
    <row r="15">
      <c r="A15" s="4" t="inlineStr">
        <is>
          <t>Board of Directors Chairman | Investment Advisory Agre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vestment management fee rate - monthly (in percent)</t>
        </is>
      </c>
      <c r="B17" s="4" t="inlineStr">
        <is>
          <t xml:space="preserve"> </t>
        </is>
      </c>
      <c r="C17" s="13" t="n">
        <v>0.00125</v>
      </c>
      <c r="D17" s="4" t="inlineStr">
        <is>
          <t xml:space="preserve"> </t>
        </is>
      </c>
    </row>
    <row r="18">
      <c r="A18" s="4" t="inlineStr">
        <is>
          <t>Investment management fee rate - annual (in percent)</t>
        </is>
      </c>
      <c r="B18" s="4" t="inlineStr">
        <is>
          <t xml:space="preserve"> </t>
        </is>
      </c>
      <c r="C18" s="9" t="n">
        <v>0.015</v>
      </c>
      <c r="D18" s="4" t="inlineStr">
        <is>
          <t xml:space="preserve"> </t>
        </is>
      </c>
    </row>
    <row r="19">
      <c r="A19" s="4" t="inlineStr">
        <is>
          <t>Automatic agreement extension, term (in years)</t>
        </is>
      </c>
      <c r="B19" s="4" t="inlineStr">
        <is>
          <t xml:space="preserve"> </t>
        </is>
      </c>
      <c r="C19" s="4" t="inlineStr">
        <is>
          <t>3 years</t>
        </is>
      </c>
      <c r="D19" s="4" t="inlineStr">
        <is>
          <t xml:space="preserve"> </t>
        </is>
      </c>
    </row>
    <row r="20">
      <c r="A20" s="4" t="inlineStr">
        <is>
          <t>Board of Directors Chairman | Service Agreemen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nvestor relations monthly fee</t>
        </is>
      </c>
      <c r="B22" s="4" t="inlineStr">
        <is>
          <t xml:space="preserve"> </t>
        </is>
      </c>
      <c r="C22" s="4" t="inlineStr">
        <is>
          <t xml:space="preserve"> </t>
        </is>
      </c>
      <c r="D22" s="6" t="n">
        <v>5000</v>
      </c>
    </row>
    <row r="23">
      <c r="A23" s="4" t="inlineStr">
        <is>
          <t>Contract termination prior notice period (in days)</t>
        </is>
      </c>
      <c r="B23" s="4" t="inlineStr">
        <is>
          <t xml:space="preserve"> </t>
        </is>
      </c>
      <c r="C23" s="4" t="inlineStr">
        <is>
          <t xml:space="preserve"> </t>
        </is>
      </c>
      <c r="D23" s="4" t="inlineStr">
        <is>
          <t>30 days</t>
        </is>
      </c>
    </row>
    <row r="24">
      <c r="A24" s="4" t="inlineStr">
        <is>
          <t>Board of Directors Chairman | Collateral Assets Investment Management Agreemen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Contract termination prior notice period (in days)</t>
        </is>
      </c>
      <c r="B26" s="4" t="inlineStr">
        <is>
          <t>30 days</t>
        </is>
      </c>
      <c r="C26" s="4" t="inlineStr">
        <is>
          <t xml:space="preserve"> </t>
        </is>
      </c>
      <c r="D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COMMITMENTS AND CONTINGENCIES - Narrative (Details) $ in Thousands</t>
        </is>
      </c>
      <c r="B1" s="2" t="inlineStr">
        <is>
          <t>3 Months Ended</t>
        </is>
      </c>
      <c r="D1" s="2" t="inlineStr">
        <is>
          <t>6 Months Ended</t>
        </is>
      </c>
    </row>
    <row r="2">
      <c r="B2" s="2" t="inlineStr">
        <is>
          <t>Jun. 30, 2022 USD ($) facility</t>
        </is>
      </c>
      <c r="C2" s="2" t="inlineStr">
        <is>
          <t>Jun. 30, 2021 USD ($)</t>
        </is>
      </c>
      <c r="D2" s="2" t="inlineStr">
        <is>
          <t>Jun. 30, 2022 USD ($) facility</t>
        </is>
      </c>
      <c r="E2" s="2" t="inlineStr">
        <is>
          <t>Jun. 30, 2021 USD ($)</t>
        </is>
      </c>
      <c r="F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redit facilities | facility</t>
        </is>
      </c>
      <c r="B4" s="5" t="n">
        <v>1</v>
      </c>
      <c r="C4" s="4" t="inlineStr">
        <is>
          <t xml:space="preserve"> </t>
        </is>
      </c>
      <c r="D4" s="5" t="n">
        <v>1</v>
      </c>
      <c r="E4" s="4" t="inlineStr">
        <is>
          <t xml:space="preserve"> </t>
        </is>
      </c>
      <c r="F4" s="4" t="inlineStr">
        <is>
          <t xml:space="preserve"> </t>
        </is>
      </c>
    </row>
    <row r="5">
      <c r="A5" s="4" t="inlineStr">
        <is>
          <t>Aggregate amount of letters of credit issued</t>
        </is>
      </c>
      <c r="B5" s="6" t="n">
        <v>182700</v>
      </c>
      <c r="C5" s="4" t="inlineStr">
        <is>
          <t xml:space="preserve"> </t>
        </is>
      </c>
      <c r="D5" s="6" t="n">
        <v>182700</v>
      </c>
      <c r="E5" s="4" t="inlineStr">
        <is>
          <t xml:space="preserve"> </t>
        </is>
      </c>
      <c r="F5" s="6" t="n">
        <v>136800</v>
      </c>
    </row>
    <row r="6">
      <c r="A6" s="4" t="inlineStr">
        <is>
          <t>Collateral held in trust</t>
        </is>
      </c>
      <c r="B6" s="6" t="n">
        <v>486100</v>
      </c>
      <c r="C6" s="4" t="inlineStr">
        <is>
          <t xml:space="preserve"> </t>
        </is>
      </c>
      <c r="D6" s="6" t="n">
        <v>486100</v>
      </c>
      <c r="E6" s="4" t="inlineStr">
        <is>
          <t xml:space="preserve"> </t>
        </is>
      </c>
      <c r="F6" s="5" t="n">
        <v>497100</v>
      </c>
    </row>
    <row r="7">
      <c r="A7" s="4" t="inlineStr">
        <is>
          <t>Weighted-average remaining lease term on operating leases</t>
        </is>
      </c>
      <c r="B7" s="4" t="inlineStr">
        <is>
          <t>4 years</t>
        </is>
      </c>
      <c r="C7" s="4" t="inlineStr">
        <is>
          <t xml:space="preserve"> </t>
        </is>
      </c>
      <c r="D7" s="4" t="inlineStr">
        <is>
          <t>4 years</t>
        </is>
      </c>
      <c r="E7" s="4" t="inlineStr">
        <is>
          <t xml:space="preserve"> </t>
        </is>
      </c>
      <c r="F7" s="4" t="inlineStr">
        <is>
          <t xml:space="preserve"> </t>
        </is>
      </c>
    </row>
    <row r="8">
      <c r="A8" s="4" t="inlineStr">
        <is>
          <t>Weighted-average discount rate on operating leases (as a percent)</t>
        </is>
      </c>
      <c r="B8" s="8" t="n">
        <v>0.06</v>
      </c>
      <c r="C8" s="4" t="inlineStr">
        <is>
          <t xml:space="preserve"> </t>
        </is>
      </c>
      <c r="D8" s="8" t="n">
        <v>0.06</v>
      </c>
      <c r="E8" s="4" t="inlineStr">
        <is>
          <t xml:space="preserve"> </t>
        </is>
      </c>
      <c r="F8" s="4" t="inlineStr">
        <is>
          <t xml:space="preserve"> </t>
        </is>
      </c>
    </row>
    <row r="9">
      <c r="A9" s="4" t="inlineStr">
        <is>
          <t>Operating Lease, Right-of-Use Asset, Statement of Financial Position [Extensible Enumeration]</t>
        </is>
      </c>
      <c r="B9" s="4" t="inlineStr">
        <is>
          <t>Other Assets</t>
        </is>
      </c>
      <c r="C9" s="4" t="inlineStr">
        <is>
          <t xml:space="preserve"> </t>
        </is>
      </c>
      <c r="D9" s="4" t="inlineStr">
        <is>
          <t>Other Assets</t>
        </is>
      </c>
      <c r="E9" s="4" t="inlineStr">
        <is>
          <t xml:space="preserve"> </t>
        </is>
      </c>
      <c r="F9" s="4" t="inlineStr">
        <is>
          <t xml:space="preserve"> </t>
        </is>
      </c>
    </row>
    <row r="10">
      <c r="A10" s="4" t="inlineStr">
        <is>
          <t>Operating Lease, Liability, Statement of Financial Position [Extensible Enumeration]</t>
        </is>
      </c>
      <c r="B10" s="4" t="inlineStr">
        <is>
          <t>Other Liabilities</t>
        </is>
      </c>
      <c r="C10" s="4" t="inlineStr">
        <is>
          <t xml:space="preserve"> </t>
        </is>
      </c>
      <c r="D10" s="4" t="inlineStr">
        <is>
          <t>Other Liabilities</t>
        </is>
      </c>
      <c r="E10" s="4" t="inlineStr">
        <is>
          <t xml:space="preserve"> </t>
        </is>
      </c>
      <c r="F10" s="4" t="inlineStr">
        <is>
          <t xml:space="preserve"> </t>
        </is>
      </c>
    </row>
    <row r="11">
      <c r="A11" s="4" t="inlineStr">
        <is>
          <t>Operating lease right of use asset</t>
        </is>
      </c>
      <c r="B11" s="6" t="n">
        <v>2200</v>
      </c>
      <c r="C11" s="4" t="inlineStr">
        <is>
          <t xml:space="preserve"> </t>
        </is>
      </c>
      <c r="D11" s="6" t="n">
        <v>2200</v>
      </c>
      <c r="E11" s="4" t="inlineStr">
        <is>
          <t xml:space="preserve"> </t>
        </is>
      </c>
      <c r="F11" s="4" t="inlineStr">
        <is>
          <t xml:space="preserve"> </t>
        </is>
      </c>
    </row>
    <row r="12">
      <c r="A12" s="4" t="inlineStr">
        <is>
          <t>Present value of lease liabilities</t>
        </is>
      </c>
      <c r="B12" s="5" t="n">
        <v>2231</v>
      </c>
      <c r="C12" s="4" t="inlineStr">
        <is>
          <t xml:space="preserve"> </t>
        </is>
      </c>
      <c r="D12" s="5" t="n">
        <v>2231</v>
      </c>
      <c r="E12" s="4" t="inlineStr">
        <is>
          <t xml:space="preserve"> </t>
        </is>
      </c>
      <c r="F12" s="4" t="inlineStr">
        <is>
          <t xml:space="preserve"> </t>
        </is>
      </c>
    </row>
    <row r="13">
      <c r="A13" s="4" t="inlineStr">
        <is>
          <t>Operating lease expense</t>
        </is>
      </c>
      <c r="B13" s="5" t="n">
        <v>200</v>
      </c>
      <c r="C13" s="6" t="n">
        <v>0</v>
      </c>
      <c r="D13" s="5" t="n">
        <v>300</v>
      </c>
      <c r="E13" s="6" t="n">
        <v>100</v>
      </c>
      <c r="F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6" t="n">
        <v>183500</v>
      </c>
      <c r="C16" s="4" t="inlineStr">
        <is>
          <t xml:space="preserve"> </t>
        </is>
      </c>
      <c r="D16" s="6" t="n">
        <v>183500</v>
      </c>
      <c r="E16" s="4" t="inlineStr">
        <is>
          <t xml:space="preserve"> </t>
        </is>
      </c>
      <c r="F16" s="6" t="n">
        <v>1376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Facilities (Details) - Citibank Europe plc - Facility</t>
        </is>
      </c>
      <c r="B1" s="2" t="inlineStr">
        <is>
          <t>6 Months Ended</t>
        </is>
      </c>
    </row>
    <row r="2">
      <c r="B2" s="2" t="inlineStr">
        <is>
          <t>Jun. 30, 2022 USD ($)</t>
        </is>
      </c>
    </row>
    <row r="3">
      <c r="A3" s="3" t="inlineStr">
        <is>
          <t>Line of Credit Facility [Line Items]</t>
        </is>
      </c>
      <c r="B3" s="4" t="inlineStr">
        <is>
          <t xml:space="preserve"> </t>
        </is>
      </c>
    </row>
    <row r="4">
      <c r="A4" s="4" t="inlineStr">
        <is>
          <t>Maximum Facility Limit</t>
        </is>
      </c>
      <c r="B4" s="6" t="n">
        <v>275000000</v>
      </c>
    </row>
    <row r="5">
      <c r="A5" s="4" t="inlineStr">
        <is>
          <t>Notice period required for termination</t>
        </is>
      </c>
      <c r="B5" s="4" t="inlineStr">
        <is>
          <t>12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and Contingencies, Fiscal Year Maturity Schedule (Details) $ in Thousands</t>
        </is>
      </c>
      <c r="B1" s="2" t="inlineStr">
        <is>
          <t>Jun. 30, 2022 USD ($)</t>
        </is>
      </c>
    </row>
    <row r="2">
      <c r="A2" s="3" t="inlineStr">
        <is>
          <t>Lessee, Operating Lease, Liability, Payment, Due [Abstract]</t>
        </is>
      </c>
      <c r="B2" s="4" t="inlineStr">
        <is>
          <t xml:space="preserve"> </t>
        </is>
      </c>
    </row>
    <row r="3">
      <c r="A3" s="4" t="inlineStr">
        <is>
          <t>2022</t>
        </is>
      </c>
      <c r="B3" s="6" t="n">
        <v>300</v>
      </c>
    </row>
    <row r="4">
      <c r="A4" s="4" t="inlineStr">
        <is>
          <t>2023</t>
        </is>
      </c>
      <c r="B4" s="5" t="n">
        <v>616</v>
      </c>
    </row>
    <row r="5">
      <c r="A5" s="4" t="inlineStr">
        <is>
          <t>2024</t>
        </is>
      </c>
      <c r="B5" s="5" t="n">
        <v>633</v>
      </c>
    </row>
    <row r="6">
      <c r="A6" s="4" t="inlineStr">
        <is>
          <t>2025</t>
        </is>
      </c>
      <c r="B6" s="5" t="n">
        <v>649</v>
      </c>
    </row>
    <row r="7">
      <c r="A7" s="4" t="inlineStr">
        <is>
          <t>2026</t>
        </is>
      </c>
      <c r="B7" s="5" t="n">
        <v>349</v>
      </c>
    </row>
    <row r="8">
      <c r="A8" s="4" t="inlineStr">
        <is>
          <t>Thereafter</t>
        </is>
      </c>
      <c r="B8" s="5" t="n">
        <v>0</v>
      </c>
    </row>
    <row r="9">
      <c r="A9" s="4" t="inlineStr">
        <is>
          <t>Total lease payments</t>
        </is>
      </c>
      <c r="B9" s="5" t="n">
        <v>2547</v>
      </c>
    </row>
    <row r="10">
      <c r="A10" s="4" t="inlineStr">
        <is>
          <t>Less Imputed Interest</t>
        </is>
      </c>
      <c r="B10" s="5" t="n">
        <v>-316</v>
      </c>
    </row>
    <row r="11">
      <c r="A11" s="4" t="inlineStr">
        <is>
          <t>Present value of lease liabilities</t>
        </is>
      </c>
      <c r="B11" s="6" t="n">
        <v>22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Gross Premiums Written by Line of Busines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Gross premiums written</t>
        </is>
      </c>
      <c r="B5" s="6" t="n">
        <v>134780</v>
      </c>
      <c r="C5" s="6" t="n">
        <v>141579</v>
      </c>
      <c r="D5" s="6" t="n">
        <v>280666</v>
      </c>
      <c r="E5" s="6" t="n">
        <v>311514</v>
      </c>
    </row>
    <row r="6">
      <c r="A6" s="4" t="inlineStr">
        <is>
          <t>Gross premiums written (in percent)</t>
        </is>
      </c>
      <c r="B6" s="8" t="n">
        <v>1</v>
      </c>
      <c r="C6" s="8" t="n">
        <v>1</v>
      </c>
      <c r="D6" s="8" t="n">
        <v>1</v>
      </c>
      <c r="E6" s="8" t="n">
        <v>1</v>
      </c>
    </row>
    <row r="7">
      <c r="A7" s="4" t="inlineStr">
        <is>
          <t>Total Property</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Gross premiums written</t>
        </is>
      </c>
      <c r="B9" s="6" t="n">
        <v>23129</v>
      </c>
      <c r="C9" s="6" t="n">
        <v>16508</v>
      </c>
      <c r="D9" s="6" t="n">
        <v>41664</v>
      </c>
      <c r="E9" s="6" t="n">
        <v>31423</v>
      </c>
    </row>
    <row r="10">
      <c r="A10" s="4" t="inlineStr">
        <is>
          <t>Gross premiums written (in percent)</t>
        </is>
      </c>
      <c r="B10" s="9" t="n">
        <v>0.172</v>
      </c>
      <c r="C10" s="9" t="n">
        <v>0.117</v>
      </c>
      <c r="D10" s="9" t="n">
        <v>0.148</v>
      </c>
      <c r="E10" s="9" t="n">
        <v>0.101</v>
      </c>
    </row>
    <row r="11">
      <c r="A11" s="4" t="inlineStr">
        <is>
          <t>Commerci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ross premiums written</t>
        </is>
      </c>
      <c r="B13" s="6" t="n">
        <v>5360</v>
      </c>
      <c r="C13" s="6" t="n">
        <v>4154</v>
      </c>
      <c r="D13" s="6" t="n">
        <v>9346</v>
      </c>
      <c r="E13" s="6" t="n">
        <v>6302</v>
      </c>
    </row>
    <row r="14">
      <c r="A14" s="4" t="inlineStr">
        <is>
          <t>Gross premiums written (in percent)</t>
        </is>
      </c>
      <c r="B14" s="8" t="n">
        <v>0.04</v>
      </c>
      <c r="C14" s="9" t="n">
        <v>0.029</v>
      </c>
      <c r="D14" s="9" t="n">
        <v>0.033</v>
      </c>
      <c r="E14" s="8" t="n">
        <v>0.02</v>
      </c>
    </row>
    <row r="15">
      <c r="A15" s="4" t="inlineStr">
        <is>
          <t>Moto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Gross premiums written</t>
        </is>
      </c>
      <c r="B17" s="6" t="n">
        <v>-884</v>
      </c>
      <c r="C17" s="6" t="n">
        <v>8725</v>
      </c>
      <c r="D17" s="6" t="n">
        <v>562</v>
      </c>
      <c r="E17" s="6" t="n">
        <v>18434</v>
      </c>
    </row>
    <row r="18">
      <c r="A18" s="4" t="inlineStr">
        <is>
          <t>Gross premiums written (in percent)</t>
        </is>
      </c>
      <c r="B18" s="4" t="inlineStr">
        <is>
          <t>(0.60%)</t>
        </is>
      </c>
      <c r="C18" s="9" t="n">
        <v>0.062</v>
      </c>
      <c r="D18" s="9" t="n">
        <v>0.002</v>
      </c>
      <c r="E18" s="9" t="n">
        <v>0.059</v>
      </c>
    </row>
    <row r="19">
      <c r="A19" s="4" t="inlineStr">
        <is>
          <t>Personal</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Gross premiums written</t>
        </is>
      </c>
      <c r="B21" s="6" t="n">
        <v>18653</v>
      </c>
      <c r="C21" s="6" t="n">
        <v>3629</v>
      </c>
      <c r="D21" s="6" t="n">
        <v>31756</v>
      </c>
      <c r="E21" s="6" t="n">
        <v>6687</v>
      </c>
    </row>
    <row r="22">
      <c r="A22" s="4" t="inlineStr">
        <is>
          <t>Gross premiums written (in percent)</t>
        </is>
      </c>
      <c r="B22" s="9" t="n">
        <v>0.138</v>
      </c>
      <c r="C22" s="9" t="n">
        <v>0.026</v>
      </c>
      <c r="D22" s="9" t="n">
        <v>0.113</v>
      </c>
      <c r="E22" s="9" t="n">
        <v>0.021</v>
      </c>
    </row>
    <row r="23">
      <c r="A23" s="4" t="inlineStr">
        <is>
          <t>Total Casualty</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Gross premiums written</t>
        </is>
      </c>
      <c r="B25" s="6" t="n">
        <v>75804</v>
      </c>
      <c r="C25" s="6" t="n">
        <v>102634</v>
      </c>
      <c r="D25" s="6" t="n">
        <v>154073</v>
      </c>
      <c r="E25" s="6" t="n">
        <v>216308</v>
      </c>
    </row>
    <row r="26">
      <c r="A26" s="4" t="inlineStr">
        <is>
          <t>Gross premiums written (in percent)</t>
        </is>
      </c>
      <c r="B26" s="9" t="n">
        <v>0.5620000000000001</v>
      </c>
      <c r="C26" s="9" t="n">
        <v>0.725</v>
      </c>
      <c r="D26" s="9" t="n">
        <v>0.549</v>
      </c>
      <c r="E26" s="9" t="n">
        <v>0.694</v>
      </c>
    </row>
    <row r="27">
      <c r="A27" s="4" t="inlineStr">
        <is>
          <t>General Liability</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Gross premiums written</t>
        </is>
      </c>
      <c r="B29" s="6" t="n">
        <v>16720</v>
      </c>
      <c r="C29" s="6" t="n">
        <v>1678</v>
      </c>
      <c r="D29" s="6" t="n">
        <v>26725</v>
      </c>
      <c r="E29" s="6" t="n">
        <v>3373</v>
      </c>
    </row>
    <row r="30">
      <c r="A30" s="4" t="inlineStr">
        <is>
          <t>Gross premiums written (in percent)</t>
        </is>
      </c>
      <c r="B30" s="9" t="n">
        <v>0.124</v>
      </c>
      <c r="C30" s="9" t="n">
        <v>0.012</v>
      </c>
      <c r="D30" s="9" t="n">
        <v>0.095</v>
      </c>
      <c r="E30" s="9" t="n">
        <v>0.011</v>
      </c>
    </row>
    <row r="31">
      <c r="A31" s="4" t="inlineStr">
        <is>
          <t>Motor Liability</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Gross premiums written</t>
        </is>
      </c>
      <c r="B33" s="6" t="n">
        <v>-1613</v>
      </c>
      <c r="C33" s="6" t="n">
        <v>35408</v>
      </c>
      <c r="D33" s="6" t="n">
        <v>3496</v>
      </c>
      <c r="E33" s="6" t="n">
        <v>76972</v>
      </c>
    </row>
    <row r="34">
      <c r="A34" s="4" t="inlineStr">
        <is>
          <t>Gross premiums written (in percent)</t>
        </is>
      </c>
      <c r="B34" s="4" t="inlineStr">
        <is>
          <t>(1.20%)</t>
        </is>
      </c>
      <c r="C34" s="8" t="n">
        <v>0.25</v>
      </c>
      <c r="D34" s="9" t="n">
        <v>0.013</v>
      </c>
      <c r="E34" s="9" t="n">
        <v>0.247</v>
      </c>
    </row>
    <row r="35">
      <c r="A35" s="4" t="inlineStr">
        <is>
          <t>Professional Liability</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Gross premiums written</t>
        </is>
      </c>
      <c r="B37" s="6" t="n">
        <v>113</v>
      </c>
      <c r="C37" s="6" t="n">
        <v>-3</v>
      </c>
      <c r="D37" s="6" t="n">
        <v>254</v>
      </c>
      <c r="E37" s="6" t="n">
        <v>148</v>
      </c>
    </row>
    <row r="38">
      <c r="A38" s="4" t="inlineStr">
        <is>
          <t>Gross premiums written (in percent)</t>
        </is>
      </c>
      <c r="B38" s="9" t="n">
        <v>0.001</v>
      </c>
      <c r="C38" s="8" t="n">
        <v>0</v>
      </c>
      <c r="D38" s="9" t="n">
        <v>0.001</v>
      </c>
      <c r="E38" s="8" t="n">
        <v>0</v>
      </c>
    </row>
    <row r="39">
      <c r="A39" s="4" t="inlineStr">
        <is>
          <t>Workers' Compensation</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Gross premiums written</t>
        </is>
      </c>
      <c r="B41" s="6" t="n">
        <v>8368</v>
      </c>
      <c r="C41" s="6" t="n">
        <v>15971</v>
      </c>
      <c r="D41" s="6" t="n">
        <v>18288</v>
      </c>
      <c r="E41" s="6" t="n">
        <v>38120</v>
      </c>
    </row>
    <row r="42">
      <c r="A42" s="4" t="inlineStr">
        <is>
          <t>Gross premiums written (in percent)</t>
        </is>
      </c>
      <c r="B42" s="9" t="n">
        <v>0.062</v>
      </c>
      <c r="C42" s="9" t="n">
        <v>0.113</v>
      </c>
      <c r="D42" s="9" t="n">
        <v>0.065</v>
      </c>
      <c r="E42" s="9" t="n">
        <v>0.122</v>
      </c>
    </row>
    <row r="43">
      <c r="A43" s="4" t="inlineStr">
        <is>
          <t>Multi-lin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Gross premiums written</t>
        </is>
      </c>
      <c r="B45" s="6" t="n">
        <v>52216</v>
      </c>
      <c r="C45" s="6" t="n">
        <v>49580</v>
      </c>
      <c r="D45" s="6" t="n">
        <v>105310</v>
      </c>
      <c r="E45" s="6" t="n">
        <v>97695</v>
      </c>
    </row>
    <row r="46">
      <c r="A46" s="4" t="inlineStr">
        <is>
          <t>Gross premiums written (in percent)</t>
        </is>
      </c>
      <c r="B46" s="9" t="n">
        <v>0.387</v>
      </c>
      <c r="C46" s="8" t="n">
        <v>0.35</v>
      </c>
      <c r="D46" s="9" t="n">
        <v>0.375</v>
      </c>
      <c r="E46" s="9" t="n">
        <v>0.314</v>
      </c>
    </row>
    <row r="47">
      <c r="A47" s="4" t="inlineStr">
        <is>
          <t>Total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Gross premiums written</t>
        </is>
      </c>
      <c r="B49" s="6" t="n">
        <v>35847</v>
      </c>
      <c r="C49" s="6" t="n">
        <v>22437</v>
      </c>
      <c r="D49" s="6" t="n">
        <v>84929</v>
      </c>
      <c r="E49" s="6" t="n">
        <v>63783</v>
      </c>
    </row>
    <row r="50">
      <c r="A50" s="4" t="inlineStr">
        <is>
          <t>Gross premiums written (in percent)</t>
        </is>
      </c>
      <c r="B50" s="9" t="n">
        <v>0.266</v>
      </c>
      <c r="C50" s="9" t="n">
        <v>0.158</v>
      </c>
      <c r="D50" s="9" t="n">
        <v>0.303</v>
      </c>
      <c r="E50" s="9" t="n">
        <v>0.205</v>
      </c>
    </row>
    <row r="51">
      <c r="A51" s="4" t="inlineStr">
        <is>
          <t>Accident &amp; Health</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Gross premiums written</t>
        </is>
      </c>
      <c r="B53" s="6" t="n">
        <v>2604</v>
      </c>
      <c r="C53" s="6" t="n">
        <v>7588</v>
      </c>
      <c r="D53" s="6" t="n">
        <v>4498</v>
      </c>
      <c r="E53" s="6" t="n">
        <v>22252</v>
      </c>
    </row>
    <row r="54">
      <c r="A54" s="4" t="inlineStr">
        <is>
          <t>Gross premiums written (in percent)</t>
        </is>
      </c>
      <c r="B54" s="9" t="n">
        <v>0.019</v>
      </c>
      <c r="C54" s="9" t="n">
        <v>0.054</v>
      </c>
      <c r="D54" s="9" t="n">
        <v>0.016</v>
      </c>
      <c r="E54" s="9" t="n">
        <v>0.07099999999999999</v>
      </c>
    </row>
    <row r="55">
      <c r="A55" s="4" t="inlineStr">
        <is>
          <t>Financial</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Gross premiums written</t>
        </is>
      </c>
      <c r="B57" s="6" t="n">
        <v>15380</v>
      </c>
      <c r="C57" s="6" t="n">
        <v>8884</v>
      </c>
      <c r="D57" s="6" t="n">
        <v>36416</v>
      </c>
      <c r="E57" s="6" t="n">
        <v>22214</v>
      </c>
    </row>
    <row r="58">
      <c r="A58" s="4" t="inlineStr">
        <is>
          <t>Gross premiums written (in percent)</t>
        </is>
      </c>
      <c r="B58" s="9" t="n">
        <v>0.114</v>
      </c>
      <c r="C58" s="9" t="n">
        <v>0.063</v>
      </c>
      <c r="D58" s="8" t="n">
        <v>0.13</v>
      </c>
      <c r="E58" s="9" t="n">
        <v>0.07099999999999999</v>
      </c>
    </row>
    <row r="59">
      <c r="A59" s="4" t="inlineStr">
        <is>
          <t>Marin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Gross premiums written</t>
        </is>
      </c>
      <c r="B61" s="6" t="n">
        <v>5351</v>
      </c>
      <c r="C61" s="6" t="n">
        <v>1420</v>
      </c>
      <c r="D61" s="6" t="n">
        <v>13750</v>
      </c>
      <c r="E61" s="6" t="n">
        <v>5950</v>
      </c>
    </row>
    <row r="62">
      <c r="A62" s="4" t="inlineStr">
        <is>
          <t>Gross premiums written (in percent)</t>
        </is>
      </c>
      <c r="B62" s="8" t="n">
        <v>0.04</v>
      </c>
      <c r="C62" s="8" t="n">
        <v>0.01</v>
      </c>
      <c r="D62" s="9" t="n">
        <v>0.049</v>
      </c>
      <c r="E62" s="9" t="n">
        <v>0.019</v>
      </c>
    </row>
    <row r="63">
      <c r="A63" s="4" t="inlineStr">
        <is>
          <t>Other Specialty</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Gross premiums written</t>
        </is>
      </c>
      <c r="B65" s="6" t="n">
        <v>12512</v>
      </c>
      <c r="C65" s="6" t="n">
        <v>4545</v>
      </c>
      <c r="D65" s="6" t="n">
        <v>30265</v>
      </c>
      <c r="E65" s="6" t="n">
        <v>13367</v>
      </c>
    </row>
    <row r="66">
      <c r="A66" s="4" t="inlineStr">
        <is>
          <t>Gross premiums written (in percent)</t>
        </is>
      </c>
      <c r="B66" s="9" t="n">
        <v>0.093</v>
      </c>
      <c r="C66" s="9" t="n">
        <v>0.032</v>
      </c>
      <c r="D66" s="9" t="n">
        <v>0.108</v>
      </c>
      <c r="E66" s="9" t="n">
        <v>0.04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Gross Premiums Written by Geographic Area of Risks Insur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34780</v>
      </c>
      <c r="C4" s="6" t="n">
        <v>141579</v>
      </c>
      <c r="D4" s="6" t="n">
        <v>280666</v>
      </c>
      <c r="E4" s="6" t="n">
        <v>311514</v>
      </c>
    </row>
    <row r="5">
      <c r="A5" s="4" t="inlineStr">
        <is>
          <t>Gross premiums written (in percent)</t>
        </is>
      </c>
      <c r="B5" s="8" t="n">
        <v>1</v>
      </c>
      <c r="C5" s="8" t="n">
        <v>1</v>
      </c>
      <c r="D5" s="8" t="n">
        <v>1</v>
      </c>
      <c r="E5" s="8" t="n">
        <v>1</v>
      </c>
    </row>
    <row r="6">
      <c r="A6" s="4" t="inlineStr">
        <is>
          <t>U.S. and Caribbean</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Gross premiums written</t>
        </is>
      </c>
      <c r="B8" s="6" t="n">
        <v>76182</v>
      </c>
      <c r="C8" s="6" t="n">
        <v>86908</v>
      </c>
      <c r="D8" s="6" t="n">
        <v>152219</v>
      </c>
      <c r="E8" s="6" t="n">
        <v>191762</v>
      </c>
    </row>
    <row r="9">
      <c r="A9" s="4" t="inlineStr">
        <is>
          <t>Gross premiums written (in percent)</t>
        </is>
      </c>
      <c r="B9" s="9" t="n">
        <v>0.5649999999999999</v>
      </c>
      <c r="C9" s="9" t="n">
        <v>0.614</v>
      </c>
      <c r="D9" s="9" t="n">
        <v>0.542</v>
      </c>
      <c r="E9" s="9" t="n">
        <v>0.616</v>
      </c>
    </row>
    <row r="10">
      <c r="A10" s="4" t="inlineStr">
        <is>
          <t>Worldwide</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Gross premiums written</t>
        </is>
      </c>
      <c r="B12" s="6" t="n">
        <v>50414</v>
      </c>
      <c r="C12" s="6" t="n">
        <v>51863</v>
      </c>
      <c r="D12" s="6" t="n">
        <v>116685</v>
      </c>
      <c r="E12" s="6" t="n">
        <v>114854</v>
      </c>
    </row>
    <row r="13">
      <c r="A13" s="4" t="inlineStr">
        <is>
          <t>Gross premiums written (in percent)</t>
        </is>
      </c>
      <c r="B13" s="9" t="n">
        <v>0.374</v>
      </c>
      <c r="C13" s="9" t="n">
        <v>0.366</v>
      </c>
      <c r="D13" s="9" t="n">
        <v>0.416</v>
      </c>
      <c r="E13" s="9" t="n">
        <v>0.369</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Gross premiums written</t>
        </is>
      </c>
      <c r="B16" s="6" t="n">
        <v>1885</v>
      </c>
      <c r="C16" s="6" t="n">
        <v>384</v>
      </c>
      <c r="D16" s="6" t="n">
        <v>4759</v>
      </c>
      <c r="E16" s="6" t="n">
        <v>1304</v>
      </c>
    </row>
    <row r="17">
      <c r="A17" s="4" t="inlineStr">
        <is>
          <t>Gross premiums written (in percent)</t>
        </is>
      </c>
      <c r="B17" s="9" t="n">
        <v>0.014</v>
      </c>
      <c r="C17" s="9" t="n">
        <v>0.003</v>
      </c>
      <c r="D17" s="9" t="n">
        <v>0.017</v>
      </c>
      <c r="E17" s="9" t="n">
        <v>0.004</v>
      </c>
    </row>
    <row r="18">
      <c r="A18" s="4" t="inlineStr">
        <is>
          <t>Asia</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Gross premiums written</t>
        </is>
      </c>
      <c r="B20" s="6" t="n">
        <v>6299</v>
      </c>
      <c r="C20" s="6" t="n">
        <v>2424</v>
      </c>
      <c r="D20" s="6" t="n">
        <v>7003</v>
      </c>
      <c r="E20" s="6" t="n">
        <v>3594</v>
      </c>
    </row>
    <row r="21">
      <c r="A21" s="4" t="inlineStr">
        <is>
          <t>Gross premiums written (in percent)</t>
        </is>
      </c>
      <c r="B21" s="9" t="n">
        <v>0.047</v>
      </c>
      <c r="C21" s="9" t="n">
        <v>0.017</v>
      </c>
      <c r="D21" s="9" t="n">
        <v>0.025</v>
      </c>
      <c r="E21" s="9" t="n">
        <v>0.0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provided by (used in) operating activities</t>
        </is>
      </c>
      <c r="B3" s="4" t="inlineStr">
        <is>
          <t xml:space="preserve"> </t>
        </is>
      </c>
      <c r="C3" s="4" t="inlineStr">
        <is>
          <t xml:space="preserve"> </t>
        </is>
      </c>
    </row>
    <row r="4">
      <c r="A4" s="4" t="inlineStr">
        <is>
          <t>Net income (loss)</t>
        </is>
      </c>
      <c r="B4" s="6" t="n">
        <v>9061</v>
      </c>
      <c r="C4" s="6" t="n">
        <v>7127</v>
      </c>
    </row>
    <row r="5">
      <c r="A5" s="3" t="inlineStr">
        <is>
          <t>Adjustments to reconcile net income or loss to net cash provided by (used in) operating activities</t>
        </is>
      </c>
      <c r="B5" s="4" t="inlineStr">
        <is>
          <t xml:space="preserve"> </t>
        </is>
      </c>
      <c r="C5" s="4" t="inlineStr">
        <is>
          <t xml:space="preserve"> </t>
        </is>
      </c>
    </row>
    <row r="6">
      <c r="A6" s="4" t="inlineStr">
        <is>
          <t>Loss (income) from investments in related party investment fund</t>
        </is>
      </c>
      <c r="B6" s="5" t="n">
        <v>-15953</v>
      </c>
      <c r="C6" s="5" t="n">
        <v>-2018</v>
      </c>
    </row>
    <row r="7">
      <c r="A7" s="4" t="inlineStr">
        <is>
          <t>Net change in unrealized gains and losses on investments and notes receivable</t>
        </is>
      </c>
      <c r="B7" s="5" t="n">
        <v>-9183</v>
      </c>
      <c r="C7" s="5" t="n">
        <v>-5224</v>
      </c>
    </row>
    <row r="8">
      <c r="A8" s="4" t="inlineStr">
        <is>
          <t>Net realized (gains) losses on investments and notes receivable</t>
        </is>
      </c>
      <c r="B8" s="5" t="n">
        <v>0</v>
      </c>
      <c r="C8" s="5" t="n">
        <v>-14210</v>
      </c>
    </row>
    <row r="9">
      <c r="A9" s="4" t="inlineStr">
        <is>
          <t>Foreign exchange (gains) losses</t>
        </is>
      </c>
      <c r="B9" s="5" t="n">
        <v>5402</v>
      </c>
      <c r="C9" s="5" t="n">
        <v>-1</v>
      </c>
    </row>
    <row r="10">
      <c r="A10" s="4" t="inlineStr">
        <is>
          <t>Share-based compensation expense</t>
        </is>
      </c>
      <c r="B10" s="5" t="n">
        <v>2103</v>
      </c>
      <c r="C10" s="5" t="n">
        <v>1590</v>
      </c>
    </row>
    <row r="11">
      <c r="A11" s="4" t="inlineStr">
        <is>
          <t>Amortization and interest expense, net of change in accruals</t>
        </is>
      </c>
      <c r="B11" s="5" t="n">
        <v>321</v>
      </c>
      <c r="C11" s="5" t="n">
        <v>1106</v>
      </c>
    </row>
    <row r="12">
      <c r="A12" s="4" t="inlineStr">
        <is>
          <t>Depreciation expense</t>
        </is>
      </c>
      <c r="B12" s="5" t="n">
        <v>0</v>
      </c>
      <c r="C12" s="5" t="n">
        <v>16</v>
      </c>
    </row>
    <row r="13">
      <c r="A13" s="3" t="inlineStr">
        <is>
          <t>Net change in</t>
        </is>
      </c>
      <c r="B13" s="4" t="inlineStr">
        <is>
          <t xml:space="preserve"> </t>
        </is>
      </c>
      <c r="C13" s="4" t="inlineStr">
        <is>
          <t xml:space="preserve"> </t>
        </is>
      </c>
    </row>
    <row r="14">
      <c r="A14" s="4" t="inlineStr">
        <is>
          <t>Reinsurance balances receivable</t>
        </is>
      </c>
      <c r="B14" s="5" t="n">
        <v>-55718</v>
      </c>
      <c r="C14" s="5" t="n">
        <v>-61922</v>
      </c>
    </row>
    <row r="15">
      <c r="A15" s="4" t="inlineStr">
        <is>
          <t>Loss and loss adjustment expenses recoverable</t>
        </is>
      </c>
      <c r="B15" s="5" t="n">
        <v>1674</v>
      </c>
      <c r="C15" s="5" t="n">
        <v>2519</v>
      </c>
    </row>
    <row r="16">
      <c r="A16" s="4" t="inlineStr">
        <is>
          <t>Deferred acquisition costs</t>
        </is>
      </c>
      <c r="B16" s="5" t="n">
        <v>-7317</v>
      </c>
      <c r="C16" s="5" t="n">
        <v>-9766</v>
      </c>
    </row>
    <row r="17">
      <c r="A17" s="4" t="inlineStr">
        <is>
          <t>Unearned premiums ceded</t>
        </is>
      </c>
      <c r="B17" s="5" t="n">
        <v>-9252</v>
      </c>
      <c r="C17" s="5" t="n">
        <v>0</v>
      </c>
    </row>
    <row r="18">
      <c r="A18" s="4" t="inlineStr">
        <is>
          <t>Other assets, excluding depreciation</t>
        </is>
      </c>
      <c r="B18" s="5" t="n">
        <v>778</v>
      </c>
      <c r="C18" s="5" t="n">
        <v>-861</v>
      </c>
    </row>
    <row r="19">
      <c r="A19" s="4" t="inlineStr">
        <is>
          <t>Loss and loss adjustment expense reserves</t>
        </is>
      </c>
      <c r="B19" s="5" t="n">
        <v>12361</v>
      </c>
      <c r="C19" s="5" t="n">
        <v>20463</v>
      </c>
    </row>
    <row r="20">
      <c r="A20" s="4" t="inlineStr">
        <is>
          <t>Unearned premium reserves</t>
        </is>
      </c>
      <c r="B20" s="5" t="n">
        <v>40670</v>
      </c>
      <c r="C20" s="5" t="n">
        <v>43508</v>
      </c>
    </row>
    <row r="21">
      <c r="A21" s="4" t="inlineStr">
        <is>
          <t>Reinsurance balances payable</t>
        </is>
      </c>
      <c r="B21" s="5" t="n">
        <v>4150</v>
      </c>
      <c r="C21" s="5" t="n">
        <v>-3434</v>
      </c>
    </row>
    <row r="22">
      <c r="A22" s="4" t="inlineStr">
        <is>
          <t>Funds withheld</t>
        </is>
      </c>
      <c r="B22" s="5" t="n">
        <v>8730</v>
      </c>
      <c r="C22" s="5" t="n">
        <v>617</v>
      </c>
    </row>
    <row r="23">
      <c r="A23" s="4" t="inlineStr">
        <is>
          <t>Other liabilities</t>
        </is>
      </c>
      <c r="B23" s="5" t="n">
        <v>-1841</v>
      </c>
      <c r="C23" s="5" t="n">
        <v>655</v>
      </c>
    </row>
    <row r="24">
      <c r="A24" s="4" t="inlineStr">
        <is>
          <t>Net cash provided by (used in) operating activities</t>
        </is>
      </c>
      <c r="B24" s="5" t="n">
        <v>-14014</v>
      </c>
      <c r="C24" s="5" t="n">
        <v>-19835</v>
      </c>
    </row>
    <row r="25">
      <c r="A25" s="3" t="inlineStr">
        <is>
          <t>Investing activities</t>
        </is>
      </c>
      <c r="B25" s="4" t="inlineStr">
        <is>
          <t xml:space="preserve"> </t>
        </is>
      </c>
      <c r="C25" s="4" t="inlineStr">
        <is>
          <t xml:space="preserve"> </t>
        </is>
      </c>
    </row>
    <row r="26">
      <c r="A26" s="4" t="inlineStr">
        <is>
          <t>Proceeds from redemptions from related party investment fund</t>
        </is>
      </c>
      <c r="B26" s="5" t="n">
        <v>60288</v>
      </c>
      <c r="C26" s="5" t="n">
        <v>42221</v>
      </c>
    </row>
    <row r="27">
      <c r="A27" s="4" t="inlineStr">
        <is>
          <t>Contributions to related party investment fund</t>
        </is>
      </c>
      <c r="B27" s="5" t="n">
        <v>-50000</v>
      </c>
      <c r="C27" s="5" t="n">
        <v>-48604</v>
      </c>
    </row>
    <row r="28">
      <c r="A28" s="4" t="inlineStr">
        <is>
          <t>Purchases of investments</t>
        </is>
      </c>
      <c r="B28" s="5" t="n">
        <v>-9652</v>
      </c>
      <c r="C28" s="5" t="n">
        <v>-3320</v>
      </c>
    </row>
    <row r="29">
      <c r="A29" s="4" t="inlineStr">
        <is>
          <t>Proceeds from sales of investments</t>
        </is>
      </c>
      <c r="B29" s="5" t="n">
        <v>0</v>
      </c>
      <c r="C29" s="5" t="n">
        <v>20755</v>
      </c>
    </row>
    <row r="30">
      <c r="A30" s="4" t="inlineStr">
        <is>
          <t>Change in notes receivable</t>
        </is>
      </c>
      <c r="B30" s="5" t="n">
        <v>0</v>
      </c>
      <c r="C30" s="5" t="n">
        <v>6101</v>
      </c>
    </row>
    <row r="31">
      <c r="A31" s="4" t="inlineStr">
        <is>
          <t>Net cash provided by (used in) investing activities</t>
        </is>
      </c>
      <c r="B31" s="5" t="n">
        <v>636</v>
      </c>
      <c r="C31" s="5" t="n">
        <v>17153</v>
      </c>
    </row>
    <row r="32">
      <c r="A32" s="3" t="inlineStr">
        <is>
          <t>Financing activities</t>
        </is>
      </c>
      <c r="B32" s="4" t="inlineStr">
        <is>
          <t xml:space="preserve"> </t>
        </is>
      </c>
      <c r="C32" s="4" t="inlineStr">
        <is>
          <t xml:space="preserve"> </t>
        </is>
      </c>
    </row>
    <row r="33">
      <c r="A33" s="4" t="inlineStr">
        <is>
          <t>Repurchase of Class A ordinary shares</t>
        </is>
      </c>
      <c r="B33" s="5" t="n">
        <v>0</v>
      </c>
      <c r="C33" s="5" t="n">
        <v>-6748</v>
      </c>
    </row>
    <row r="34">
      <c r="A34" s="4" t="inlineStr">
        <is>
          <t>Net cash provided by (used in) financing activities</t>
        </is>
      </c>
      <c r="B34" s="5" t="n">
        <v>0</v>
      </c>
      <c r="C34" s="5" t="n">
        <v>-6748</v>
      </c>
    </row>
    <row r="35">
      <c r="A35" s="4" t="inlineStr">
        <is>
          <t>Effect of foreign exchange rate changes on cash, cash equivalents and restricted cash</t>
        </is>
      </c>
      <c r="B35" s="5" t="n">
        <v>-120</v>
      </c>
      <c r="C35" s="5" t="n">
        <v>0</v>
      </c>
    </row>
    <row r="36">
      <c r="A36" s="4" t="inlineStr">
        <is>
          <t>Net increase (decrease) in cash, cash equivalents and restricted cash</t>
        </is>
      </c>
      <c r="B36" s="5" t="n">
        <v>-13498</v>
      </c>
      <c r="C36" s="5" t="n">
        <v>-9430</v>
      </c>
    </row>
    <row r="37">
      <c r="A37" s="4" t="inlineStr">
        <is>
          <t>Cash, cash equivalents and restricted cash at beginning of the period</t>
        </is>
      </c>
      <c r="B37" s="5" t="n">
        <v>711101</v>
      </c>
      <c r="C37" s="5" t="n">
        <v>754306</v>
      </c>
    </row>
    <row r="38">
      <c r="A38" s="4" t="inlineStr">
        <is>
          <t>Cash, cash equivalents and restricted cash at end of the period</t>
        </is>
      </c>
      <c r="B38" s="5" t="n">
        <v>697603</v>
      </c>
      <c r="C38" s="5" t="n">
        <v>744876</v>
      </c>
    </row>
    <row r="39">
      <c r="A39" s="3" t="inlineStr">
        <is>
          <t>Supplementary information</t>
        </is>
      </c>
      <c r="B39" s="4" t="inlineStr">
        <is>
          <t xml:space="preserve"> </t>
        </is>
      </c>
      <c r="C39" s="4" t="inlineStr">
        <is>
          <t xml:space="preserve"> </t>
        </is>
      </c>
    </row>
    <row r="40">
      <c r="A40" s="4" t="inlineStr">
        <is>
          <t>Interest paid in cash</t>
        </is>
      </c>
      <c r="B40" s="5" t="n">
        <v>2000</v>
      </c>
      <c r="C40" s="5" t="n">
        <v>2000</v>
      </c>
    </row>
    <row r="41">
      <c r="A41" s="4" t="inlineStr">
        <is>
          <t>Income tax paid in cash</t>
        </is>
      </c>
      <c r="B41" s="6" t="n">
        <v>0</v>
      </c>
      <c r="C41" s="6" t="n">
        <v>3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reenlight Capital Re, Ltd. (“GLRE”) was incorporated as an exempted company under the Companies Law of the Cayman Islands on July 13, 2004. GLRE’s wholly-owned subsidiary, Greenlight Reinsurance, Ltd. (“Greenlight Re”), provides global specialty property and casualty reinsurance. Greenlight Re has a Class D insurer license issued in accordance with the terms of The Insurance Act, 2010 (as amended) and underlying regulations thereto (the “Act”) and is subject to regulation by the Cayman Islands Monetary Authority. Greenlight Re commenced underwriting in April 2006. Verdant Holding Company, Ltd. (“Verdant”), a wholly-owned subsidiary of GLRE, was incorporated in 2008 in the state of Delaware. During 2010, GLRE established Greenlight Reinsurance Ireland, Designated Activity Company (“GRIL”), a wholly-owned reinsurance subsidiary based in Dublin, Ireland. GRIL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In 2020, GLRE established Greenlight Re Marketing (UK) Limited (“Greenlight Re UK”) as a wholly-owned subsidiary to increase the Company’s presence in the London market. In 2022, Syndicate 3456 commenced underwriting under the Lloyd’s syndicate-in-a-box model, with Greenlight Re as the sole capital provider. As used herein, the “Company” refers collectively to GLRE and its consolidated subsidiaries. The Class A ordinary shares of GLRE are listed on Nasdaq Global Select Market under the symbol “GLRE.” These unaudited condens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U.S. GAAP for complete financial statements. In addition, the year-end balance sheet data was derived from audited financial statements but does not include all disclosures required by U.S. GAAP. These unaudited condensed consolidated financial statements should be read in conjunction with the Company’s audited consolidated financial statements included in the Company’s Annual Report on Form 10-K for the year ended December 31, 2021, as filed with the U.S. Securities and Exchange Commission on March 8, 2022. The condensed consolidated financial statements include the accounts of GLRE and its wholly-owned subsidiaries, Greenlight Re, GRIL, Verdant, and Greenlight Re UK. All significant intercompany transactions and balances have been eliminated on consolidation. Certain amounts in the prior periods presented have been reclassified to conform to the current period financial statements presentation. These reclassifications do not affect previously reported net income or retained earnings.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Significant estimates used to prepare the Company’s condensed consolidated financial statements, including those associated with premiums and the estimations of loss and loss adjustment expense reserves, may be subject to significant adjustments in future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There have been no material changes to the Company’s significant accounting policies as described in its Annual Report on Form 10-K for the year ended December 31, 2021.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period. Actual results could differ from these estimates. The significant estimates reflected in the Company’s condensed consolidated financial statements include, but are not limited to, loss and loss adjustment expense reserves, premiums written, earned, and receivable, variability underlying risk transfer assessments, allowances for credit losses, share-based compensation, valuation allowances associated with deferred tax assets and investment impairments. Cash, Cash Equivalents, Restricted Cash, and Restricted Cash Equivalents Cash and cash equivalents consist of cash and short-term, highly liquid investments and certificates of deposit with original maturity dates of three months or less. Certificates of deposit with original maturities greater than three months are included under the caption "Other investments" on the condensed consolidated balance sheets. The Company maintains cash and cash equivalent balances to collateralize regulatory trusts and letters of credit issued to cedents (see Note 12). The following table reconciles the cash, cash equivalents, and restricted cash reported within the condensed consolidated balance sheets to the total presented in the condensed consolidated statements of cash flows: June 30, 2022 December 31, 2021 ($ in thousands) Cash and cash equivalents $ 28,000 $ 76,307 Restricted cash and cash equivalents 669,603 634,794 Total cash, cash equivalents and restricted cash presented in the condensed consolidated statements of cash flows $ 697,603 $ 711,101 Funds Held by Cedents The caption “Reinsurance balances receivable” in the Company’s condensed consolidated balance sheets includes financial assets held by cedents. At June 30, 2022, funds held by cedents were $282.1 million (December 31, 2021: $246.9 million). Such amounts include premiums withheld by Lloyd’s syndicates and funds contributed by the Company to Lloyd's as security for members’ underwriting activities. The syndicates invest a portion of the premiums withheld in fixed maturity securities and investment funds. The Company records its share of income (or expense) from these assets in its condensed consolidated statements of operations under the caption “Other income (expense).” Reinsurance Assets The Company calculates an allowance for expected credit losses for its reinsurance balances receivable and loss and loss adjustment expenses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oss adjustment expenses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 At June 30, 2022, the Company has recorded an allowance for expected credit loss on its Reinsurance Assets of $0.1 million (December 31, 2021: $0.1 million). Deposit Assets and Liabilities The Company applies deposit accounting to reinsurance contracts that do not transfer sufficient insurance risk to merit reinsurance accounting. Under deposit accounting, the Company recognizes an asset or liability based on its paid or received consideration. The deposit asset or liability balance is subsequently adjusted using the interest method with the corresponding income or expense recorded in the Company’s condensed consolidated statements of operations under the captions “Other income (expense)” and “Deposit interest expense,” respectively. The Company records deposit assets and liabilities in its condensed consolidated balance sheets in the caption “Reinsurance balances receivable” and “Reinsurance balances payable,” respectively. At June 30, 2022, deposit assets and deposit liabilities were $3.1 million and $14.3 million, respectively (December 31, 2021: $3.5 million and $18.6 million, respectively). For the three and six months ended June 30, 2022, and 2021, the interest income and expense on deposit accounted contracts were as follows: Three months ended June 30 Six months ended June 30 2022 2021 2022 2021 ($ in thousands) ($ in thousands) Deposit interest income $ — $ 28 $ — $ — Deposit interest expense $ (191) $ — $ (225) $ (2,919) Deposit interest income/(expense), net $ (191) $ 28 $ (225) $ (2,919) Foreign Exchange The reporting and functional currency of the Company and all its significant subsidiaries is the U.S. dollar. The Company records foreign currency transactions at the exchange rates in effect on the transaction date. Monetary assets and liabilities in foreign currencies at the balance sheet date are converted at the exchange rate in effect at the balance sheet date. The Company includes any foreign exchange gains and losses under the caption “Other income (expense), net” in the Company’s condensed consolidated statements of operations. For the three and six months ended June 30, 2022, $4.3 million and $5.4 million, respectively, (three and six months ended June 30, 2021: $0.2 million and $0.8 million, respectively), of foreign exchange loss was included in the Company’s net income (loss) in the condensed consolidated statements of operations. Derivative instruments The Company recognizes derivative financial instruments in the condensed consolidated balance sheets at their fair values. It includes any realized gains and losses and changes in unrealized gains and losses in the caption “Net investment income (loss)” in the condensed consolidated statements of operations. The Company’s derivatives do not qualify as hedges for financial reporting purposes. The Company records the associated assets and liabilities in its condensed consolidated balance sheets on a gross basis. The Company does not offset these balances against collateral pledged or received. Other Assets The caption “Other assets” in the Company’s condensed consolidated balance sheets consists primarily of prepaid expenses, fixed assets, right-of-use lease assets, other receivables, taxes recoverable, and deferred tax assets. Other Liabilities The caption “Other liabilities” in the Company’s condensed consolidated balance sheets consists primarily of accruals for legal and other professional fees, employee bonuses, taxes payable, and lease liabilities. Earnings (Loss) Per Share The Company has issued unvested restricted stock awards, some of which contain non-forfeitable rights to dividends or dividend equivalents, whether paid or unpaid. These awards are considered “participating securities” for the purposes of calculating earnings (loss) per share. Basic earnings per share is calculated on the basis of the weighted average number of ordinary shares and participating securities outstanding during the period. Diluted earnings (or loss) per share includes the dilutive effect of the following: • Restricted Stock Units (“RSUs”) issued that convert to ordinary shares upon vesting; • Unvested restricted stock awards which are not considered “participating securities”; • Additional potential ordinary shares issuable when in-the-money stock options are exercised, determined using the treasury stock method; • For periods prior to January 1, 2022, those ordinary shares with the potential to be issued in connection with convertible notes and other such convertible instruments, determined using the treasury stock method; and • Effective January 1, 2022, the maximum number of additional ordinary shares required to settle the convertible notes, as required under the if-converted method. Diluted earnings (or loss) per share contemplates a conversion to ordinary shares of all convertible instruments only if they are dilutive. In the event of a net loss, all RSUs, stock options, shares potentially issuable in connection with convertible notes, and participating securities are excluded from the calculation of both basic and diluted loss per share as their inclusion would be anti-dilutive. The table below presents the shares outstanding for the calculation of earnings per share for the three and six months ended June 30, 2022 and 2021: Three months ended June 30 Six months ended June 30 2022 2021 2022 2021 Weighted average shares outstanding - basic 33,871,359 34,667,114 33,861,151 34,560,246 Effect of dilutive employee and director share-based awards 421,611 154,134 313,733 139,045 Shares potentially issuable in connection with convertible notes 5,818,182 — 5,818,182 — Weighted average shares outstanding - diluted 40,111,152 34,821,248 39,993,066 34,699,291 Anti-dilutive stock options outstanding 735,627 835,627 735,627 835,627 Taxation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Act, as amended, that, in the event that the Cayman Islands enacts any legislation that imposes a tax on profits, income, gains, or appreciations, or any tax in the nature of estate duty or inheritance tax, such tax will not be applicable to GLRE, Greenlight Re nor their respective operations, or to the Class A or Class B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1: 21%). Verdant’s tax years 2018 and beyond remain open and may be subject to examination by the IRS. GRIL is incorporated in Ireland and therefore is subject to the Irish corporation tax rate of 12.5% on its trading income and 25% on its non-trading income. The Company records a valuation allowance to the extent that the Company considers it more likely than not that all or a portion of the deferred tax asset will not be realized in the future. Other than this valuation allowance, the Company has not taken any income tax positions subject to significant uncertainty that is reasonably likely to have a material impact on the Company. Recent Accounting Pronouncements Recently Issued Accounting Standards Not Yet Adopted In June 2022, the Financial Accounting Standards Board (FASB) issued Accounting Standards Update (ASU) No. 2022-03 “Fair Value Measurements (Topic 820): Fair Value Measurement of Equity Securities Subject to Contractual Sale Restrictions.” (“ASU 2022-03”). ASU 2022-03 clarifies the guidance for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public business entities for fiscal years, including interim periods within those fiscal years, beginning after December 15, 2023. Early adoption is permitted. The Company does not expect ASU 2022-03 to have a material impact on its financial position, results of operations, or cash flows. Recently Issued Accounting Standards Adopted In August 2020, the FASB issued ASU No. 2020-06, Debt - Debt with Conversion and Other Options (Subtopic 470-20) and Derivatives and Hedging - Contracts in Entity's Own Equity (Subtopic 815-40): Accounting for Convertible Instruments and Contracts in an Entity's Own Equity (“ASU 2020-06”). ASU 2020-06 is designed to simplify the accounting for certain financial instruments with characteristics of liabilities and equity, including convertible instruments. The amendments remove the separation models in Subtopic 470-20 for certain contracts. As a result, entities will no longer present embedded conversion features separately in equity; instead, the convertible debt instrument will be accounted for as a single liability measured at its amortized cost. ASU 2020-06 also addresses the computation of earnings per share for convertible debt instruments, requiring the application of the if-converted method when calculating diluted earnings per share. Under the if-converted method, the shares potentially issuable in connection with convertible debt are assumed to be converted at the beginning of the period. The resulting ordinary shares are included in the denominator of the diluted earnings per share calculation for the period presented. The Company adopted ASU 2020-06 during the first quarter of 2022, using the “modified retrospective” transition method. The adoption of ASU 2020-06 resulted in a decrease in the Company’s opening shareholders’ equity of approximately $2.5 million, with a corresponding increase in the carrying value of the senior convertible notes (see Note 7). For the periods in which the Company reports a net income, an additional 5.8 million ordinary shares are included in the number of shares outstanding for the diluted earnings per share calculation under the if-converted method, without regard to the conversion price of such convertible notes. The adoption of ASU 2020-06 did not have a material impact on the Company’s net income, cash flows, or any other bal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 IN RELATED PARTY INVESTMENT FUND</t>
        </is>
      </c>
      <c r="B4" s="4" t="inlineStr">
        <is>
          <t>INVESTMENT IN RELATED PARTY INVESTMENT FUND The Company has entered into the Second Amended and Restated Exempted Limited Partnership Agreement (the “SILP LPA”) of Solasglas Investments, LP (“SILP”), with DME Advisors II, LLC (“DME II”), as General Partner, Greenlight Re, and GRIL, (together, the “GLRE Limited Partners”). SILP has entered into a SILP investment advisory agreement (“IAA”) with DME Advisors. LP (“DME Advisors”) pursuant to which DME Advisors is the investment manager for SILP. DME II and DME Advisors are related to the Company, and each is an affiliate of David Einhorn, Chairman of the Company’s Board of Directors. The SILP LPA includes the following proviso: “The Investment Portfolio of each Partner will not exceed the product of (a) such Partner’s surplus (Greenlight Re Surplus or GRIL Surplus, as the case may be) multiplied by (b) the Investment Cap (50%), and the General Partner will designate any portion of a Partner’s Investment Portfolio as Designated Securities to effectuate such limit.” The Company has concluded that SILP qualifies as a variable interest entity (“VIE”) under U.S. GAAP. In assessing its interest in SILP, the Company noted the following: • DME II serves as SILP’s general partner and has the power of appointing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not the Company’s, meet both the “power” and “benefits” criteria associated with VIE accounting guidance, and therefore DME II is SILP’s primary beneficiary. The Company presents its investment in SILP in its condensed consolidated balance sheets in the caption “Investment in related party investment fund.” The Company’s maximum exposure to loss relating to SILP is limited to the net asset value of the GLRE Limited Partners’ investment in SILP. At June 30, 2022, the net asset value of the GLRE Limited Partners’ investment in SILP was $189.3 million (December 31, 2021: $183.6 million), representing 76.0% (December 31, 2021: 78.2%) of SILP’s total net assets. DME II held the remaining 24.0% (December 31, 2021: 21.8%) of SILP’s total net assets. The investment in SILP is recorded at the GLRE Limited Partners’ share of the net asset value of SILP as reported by SILP’s third-party administrator. The GLRE Limited Partners can redeem their assets from SILP for operational purposes by providing three The Company’s share of the change in the net asset value of SILP for the three and six months ended June 30, 2022, was $11.9 million and $16.0 million, respectively (three and six months ended June 30, 2021: $(2.0) million and $2.0 million, respectively), and shown in the caption “Income (loss) from investment in related party investment fund” in the Company’s condensed consolidated statements of operations. The summarized financial statements of SILP are presented below. Summarized Statement of Assets and Liabilities of Solasglas Investments, LP June 30, 2022 December 31, 2021 ($ in thousands) Assets Investments, at fair value $ 247,121 $ 297,937 Derivative contracts, at fair value 12,934 2,542 Due from brokers 111,050 84,775 Cash and cash equivalents 8,689 — Interest and dividends receivable 11 28 Total assets 379,805 385,282 Liabilities and partners’ capital Liabilities Investments sold short, at fair value (121,531) (132,360) Derivative contracts, at fair value (8,154) (7,253) Capital withdrawals payable — (10,000) Due to brokers (730) — Interest and dividends payable (324) (580) Other liabilities (156) (358) Total liabilities (130,895) (150,551) Net Assets $ 248,910 $ 234,731 GLRE Limited Partners’ share of Net Assets $ 189,256 $ 183,591 Summarized Statement of Operations of Solasglas Investments, LP Three months ended June 30 Six months ended June 30 2022 2021 2022 2021 ($ in thousands) Investment income Dividend income (net of withholding taxes) $ 303 $ 159 $ 623 $ 363 Interest income 286 570 335 719 Total Investment income 589 729 958 1,082 Expenses Management fee (894) (895) (1,785) (1,749) Interest (479) (427) (735) (669) Dividends (200) (301) (582) (546) Professional fees and other (230) (337) (494) (559) Total expenses (1,803) (1,960) (3,596) (3,523) Net investment income (loss) (1,214) (1,231) (2,638) (2,441) Realized and change in unrealized gains (losses) Net realized gain (loss) 26,827 (6,332) 50,975 (13,398) Net change in unrealized appreciation (depreciation) (6,699) 4,789 (23,491) 17,580 Net gain (loss) on investment transactions 20,128 (1,543) 27,484 4,182 Net income (loss) $ 18,914 $ (2,774) $ 24,846 $ 1,741 GLRE Limited Partners’ share of net income (loss) (1) $ 11,876 $ (2,006) $ 15,953 $ 2,018 (1) Net income (loss) is net of management fees and performance allocation presented below: Three months ended June 30 Six months ended June 30 2022 2021 2022 2021 ($ in thousands) Management fees $ 894 $ 895 $ 1,785 $ 1,749 Performance allocation 1,319 $ (223) 1,772 224 Total $ 2,213 $ 672 $ 3,557 $ 1,973 See Note 11 for further details on related party management fees and performance allo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26:47Z</dcterms:created>
  <dcterms:modified xmlns:dcterms="http://purl.org/dc/terms/" xmlns:xsi="http://www.w3.org/2001/XMLSchema-instance" xsi:type="dcterms:W3CDTF">2022-08-02T20:26:47Z</dcterms:modified>
</cp:coreProperties>
</file>